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Revenue from Contracts with Cus" sheetId="7" state="visible" r:id="rId7"/>
    <sheet xmlns:r="http://schemas.openxmlformats.org/officeDocument/2006/relationships" name="Fair Value Measurements" sheetId="8" state="visible" r:id="rId8"/>
    <sheet xmlns:r="http://schemas.openxmlformats.org/officeDocument/2006/relationships" name="Business Combination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Capitalized Software Costs" sheetId="12" state="visible" r:id="rId12"/>
    <sheet xmlns:r="http://schemas.openxmlformats.org/officeDocument/2006/relationships" name="Line of Credit" sheetId="13" state="visible" r:id="rId13"/>
    <sheet xmlns:r="http://schemas.openxmlformats.org/officeDocument/2006/relationships" name="Composition of Certain Financia"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Based Awards" sheetId="17" state="visible" r:id="rId17"/>
    <sheet xmlns:r="http://schemas.openxmlformats.org/officeDocument/2006/relationships" name="Concentration of Credit Risk" sheetId="18" state="visible" r:id="rId18"/>
    <sheet xmlns:r="http://schemas.openxmlformats.org/officeDocument/2006/relationships" name="Commitments, Guarantees and C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Fair Value Measurements (Tables" sheetId="23" state="visible" r:id="rId23"/>
    <sheet xmlns:r="http://schemas.openxmlformats.org/officeDocument/2006/relationships" name="Business Combinations (Tables)" sheetId="24" state="visible" r:id="rId24"/>
    <sheet xmlns:r="http://schemas.openxmlformats.org/officeDocument/2006/relationships" name="Intangible Assets (Tables)" sheetId="25" state="visible" r:id="rId25"/>
    <sheet xmlns:r="http://schemas.openxmlformats.org/officeDocument/2006/relationships" name="Capitalized Software Costs (Tab" sheetId="26" state="visible" r:id="rId26"/>
    <sheet xmlns:r="http://schemas.openxmlformats.org/officeDocument/2006/relationships" name="Composition of Certain Financ_2" sheetId="27" state="visible" r:id="rId27"/>
    <sheet xmlns:r="http://schemas.openxmlformats.org/officeDocument/2006/relationships" name="Earnings Per Share (Tables)" sheetId="28" state="visible" r:id="rId28"/>
    <sheet xmlns:r="http://schemas.openxmlformats.org/officeDocument/2006/relationships" name="Share Based Award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venue from Contracts with C_6" sheetId="35" state="visible" r:id="rId35"/>
    <sheet xmlns:r="http://schemas.openxmlformats.org/officeDocument/2006/relationships" name="Fair Value Measurements - Fair " sheetId="36" state="visible" r:id="rId36"/>
    <sheet xmlns:r="http://schemas.openxmlformats.org/officeDocument/2006/relationships" name="Business Combinations - Additio" sheetId="37" state="visible" r:id="rId37"/>
    <sheet xmlns:r="http://schemas.openxmlformats.org/officeDocument/2006/relationships" name="Business Combinations - Summary" sheetId="38" state="visible" r:id="rId38"/>
    <sheet xmlns:r="http://schemas.openxmlformats.org/officeDocument/2006/relationships" name="Goodwill - Additional Informati" sheetId="39" state="visible" r:id="rId39"/>
    <sheet xmlns:r="http://schemas.openxmlformats.org/officeDocument/2006/relationships" name="Intangible Assets - Intangible " sheetId="40" state="visible" r:id="rId40"/>
    <sheet xmlns:r="http://schemas.openxmlformats.org/officeDocument/2006/relationships" name="Intangible Assets - Additional " sheetId="41" state="visible" r:id="rId41"/>
    <sheet xmlns:r="http://schemas.openxmlformats.org/officeDocument/2006/relationships" name="Intangible Assets - Estimated A" sheetId="42" state="visible" r:id="rId42"/>
    <sheet xmlns:r="http://schemas.openxmlformats.org/officeDocument/2006/relationships" name="Capitalized Software Costs - Ca" sheetId="43" state="visible" r:id="rId43"/>
    <sheet xmlns:r="http://schemas.openxmlformats.org/officeDocument/2006/relationships" name="Capitalized Software Costs - Ad" sheetId="44" state="visible" r:id="rId44"/>
    <sheet xmlns:r="http://schemas.openxmlformats.org/officeDocument/2006/relationships" name="Capitalized Software Costs - Es" sheetId="45" state="visible" r:id="rId45"/>
    <sheet xmlns:r="http://schemas.openxmlformats.org/officeDocument/2006/relationships" name="Line of Credit - Additional Inf" sheetId="46" state="visible" r:id="rId46"/>
    <sheet xmlns:r="http://schemas.openxmlformats.org/officeDocument/2006/relationships" name="Composition of Certain Financ_3" sheetId="47" state="visible" r:id="rId47"/>
    <sheet xmlns:r="http://schemas.openxmlformats.org/officeDocument/2006/relationships" name="Composition of Certain Financ_4" sheetId="48" state="visible" r:id="rId48"/>
    <sheet xmlns:r="http://schemas.openxmlformats.org/officeDocument/2006/relationships" name="Composition of Certain Financ_5" sheetId="49" state="visible" r:id="rId49"/>
    <sheet xmlns:r="http://schemas.openxmlformats.org/officeDocument/2006/relationships" name="Composition of Certain Financ_6" sheetId="50" state="visible" r:id="rId50"/>
    <sheet xmlns:r="http://schemas.openxmlformats.org/officeDocument/2006/relationships" name="Composition of Certain Financ_7" sheetId="51" state="visible" r:id="rId51"/>
    <sheet xmlns:r="http://schemas.openxmlformats.org/officeDocument/2006/relationships" name="Composition of Certain Financ_8" sheetId="52" state="visible" r:id="rId52"/>
    <sheet xmlns:r="http://schemas.openxmlformats.org/officeDocument/2006/relationships" name="Income Taxes - Additional Infor" sheetId="53" state="visible" r:id="rId53"/>
    <sheet xmlns:r="http://schemas.openxmlformats.org/officeDocument/2006/relationships" name="Earnings Per Share - Weighted A" sheetId="54" state="visible" r:id="rId54"/>
    <sheet xmlns:r="http://schemas.openxmlformats.org/officeDocument/2006/relationships" name="Earnings Per Share - Additional" sheetId="55" state="visible" r:id="rId55"/>
    <sheet xmlns:r="http://schemas.openxmlformats.org/officeDocument/2006/relationships" name="Share Based Awards - Additional" sheetId="56" state="visible" r:id="rId56"/>
    <sheet xmlns:r="http://schemas.openxmlformats.org/officeDocument/2006/relationships" name="Share Based Awards - Summary of" sheetId="57" state="visible" r:id="rId57"/>
    <sheet xmlns:r="http://schemas.openxmlformats.org/officeDocument/2006/relationships" name="Share Based Awards - Schedule o" sheetId="58" state="visible" r:id="rId58"/>
    <sheet xmlns:r="http://schemas.openxmlformats.org/officeDocument/2006/relationships" name="Share Based Awards - Summary _2" sheetId="59" state="visible" r:id="rId59"/>
    <sheet xmlns:r="http://schemas.openxmlformats.org/officeDocument/2006/relationships" name="Share Based Awards - Summary _3" sheetId="60" state="visible" r:id="rId60"/>
    <sheet xmlns:r="http://schemas.openxmlformats.org/officeDocument/2006/relationships" name="Share Based Awards - Summary _4" sheetId="61" state="visible" r:id="rId61"/>
    <sheet xmlns:r="http://schemas.openxmlformats.org/officeDocument/2006/relationships" name="Commitments, Guarantees and C_2" sheetId="62" state="visible" r:id="rId62"/>
  </sheets>
  <definedNames/>
  <calcPr calcId="124519" fullCalcOnLoad="1"/>
</workbook>
</file>

<file path=xl/sharedStrings.xml><?xml version="1.0" encoding="utf-8"?>
<sst xmlns="http://schemas.openxmlformats.org/spreadsheetml/2006/main" uniqueCount="598">
  <si>
    <t>Document and Entity Information - shares</t>
  </si>
  <si>
    <t>6 Months Ended</t>
  </si>
  <si>
    <t>Sep. 30, 2018</t>
  </si>
  <si>
    <t>Oct. 26, 2018</t>
  </si>
  <si>
    <t>Document And Entity Information [Abstract]</t>
  </si>
  <si>
    <t>Entity Registrant Name</t>
  </si>
  <si>
    <t>NEXTGEN HEALTHCARE, INC.</t>
  </si>
  <si>
    <t>Trading Symbol</t>
  </si>
  <si>
    <t>NXGN</t>
  </si>
  <si>
    <t>Entity Central Index Key</t>
  </si>
  <si>
    <t>Document Type</t>
  </si>
  <si>
    <t>10-Q</t>
  </si>
  <si>
    <t>Document Period End Date</t>
  </si>
  <si>
    <t>Sep. 30,
		2018</t>
  </si>
  <si>
    <t>Amendment Flag</t>
  </si>
  <si>
    <t>false</t>
  </si>
  <si>
    <t>Document Fiscal Year Focus</t>
  </si>
  <si>
    <t>Document Fiscal Period Focus</t>
  </si>
  <si>
    <t>Q2</t>
  </si>
  <si>
    <t>Current Fiscal Year End Date</t>
  </si>
  <si>
    <t>--03-31</t>
  </si>
  <si>
    <t>Entity Filer Category</t>
  </si>
  <si>
    <t>Large Accelerated Filer</t>
  </si>
  <si>
    <t>Entity Small Business</t>
  </si>
  <si>
    <t>Entity Emerging Growth Company</t>
  </si>
  <si>
    <t>Entity Common Stock, Shares Outstanding</t>
  </si>
  <si>
    <t>Consolidated Balance Sheets (Unaudited) - USD ($) $ in Thousands</t>
  </si>
  <si>
    <t>Mar. 31, 2018</t>
  </si>
  <si>
    <t>Current assets:</t>
  </si>
  <si>
    <t>Cash and cash equivalents</t>
  </si>
  <si>
    <t>Restricted cash and cash equivalents</t>
  </si>
  <si>
    <t>Accounts receivable, net</t>
  </si>
  <si>
    <t>Contract assets</t>
  </si>
  <si>
    <t>Inventory</t>
  </si>
  <si>
    <t>Income taxes receivable</t>
  </si>
  <si>
    <t>Prepaid expenses and other current assets</t>
  </si>
  <si>
    <t>Total current assets</t>
  </si>
  <si>
    <t>Equipment and improvements, net</t>
  </si>
  <si>
    <t>Capitalized software costs, net</t>
  </si>
  <si>
    <t>Deferred income taxes, net</t>
  </si>
  <si>
    <t>Contract assets, net of current</t>
  </si>
  <si>
    <t>Intangibles, net</t>
  </si>
  <si>
    <t>Goodwill</t>
  </si>
  <si>
    <t>Other assets</t>
  </si>
  <si>
    <t>Total assets</t>
  </si>
  <si>
    <t>Current liabilities:</t>
  </si>
  <si>
    <t>Accounts payable</t>
  </si>
  <si>
    <t>Contract liabilities</t>
  </si>
  <si>
    <t>Accrued compensation and related benefits</t>
  </si>
  <si>
    <t>Income taxes payable</t>
  </si>
  <si>
    <t>Other current liabilities</t>
  </si>
  <si>
    <t>Total current liabilities</t>
  </si>
  <si>
    <t>Contract liabilities, net of current</t>
  </si>
  <si>
    <t>Deferred compensation</t>
  </si>
  <si>
    <t>Line of credit</t>
  </si>
  <si>
    <t>Other noncurrent liabilities</t>
  </si>
  <si>
    <t>Total liabilities</t>
  </si>
  <si>
    <t>Commitments and contingencies (Note 14)</t>
  </si>
  <si>
    <t xml:space="preserve"> </t>
  </si>
  <si>
    <t>Shareholders' equity:</t>
  </si>
  <si>
    <t>Common stock, $0.01 par value; authorized 100,000 shares; issued and outstanding 64,382 and 63,995 shares at September 30, 2018 and March 31, 2018, respectively</t>
  </si>
  <si>
    <t>Additional paid-in capital</t>
  </si>
  <si>
    <t>Accumulated other comprehensive loss</t>
  </si>
  <si>
    <t>Retained earnings</t>
  </si>
  <si>
    <t>[1]</t>
  </si>
  <si>
    <t>Total shareholders' equity</t>
  </si>
  <si>
    <t>Total liabilities and shareholders' equity</t>
  </si>
  <si>
    <t>Includes cumulative effect adjustment related to the adoption of ASC 606, as defined in Note 1. See Note 1 for additional details.</t>
  </si>
  <si>
    <t>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Consolidated Statements of Comprehensive Income (Unaudited) - USD ($) shares in Thousands, $ in Thousands</t>
  </si>
  <si>
    <t>3 Months Ended</t>
  </si>
  <si>
    <t>Sep. 30, 2017</t>
  </si>
  <si>
    <t>Revenues:</t>
  </si>
  <si>
    <t>Total revenues</t>
  </si>
  <si>
    <t>Cost of revenue:</t>
  </si>
  <si>
    <t>Total cost of revenue</t>
  </si>
  <si>
    <t>Gross profit</t>
  </si>
  <si>
    <t>Operating expenses:</t>
  </si>
  <si>
    <t>Selling, general and administrative</t>
  </si>
  <si>
    <t>Research and development costs, net</t>
  </si>
  <si>
    <t>Amortization of acquired intangible assets</t>
  </si>
  <si>
    <t>Total operating expenses</t>
  </si>
  <si>
    <t>Income from operations</t>
  </si>
  <si>
    <t>Interest income</t>
  </si>
  <si>
    <t>Interest expense</t>
  </si>
  <si>
    <t>Other income (expense), net</t>
  </si>
  <si>
    <t>Income before provision for income taxes</t>
  </si>
  <si>
    <t>Provision for income taxes</t>
  </si>
  <si>
    <t>Net income</t>
  </si>
  <si>
    <t>Other comprehensive income:</t>
  </si>
  <si>
    <t>Foreign currency translation, net of tax</t>
  </si>
  <si>
    <t>Comprehensive income</t>
  </si>
  <si>
    <t>Net income per share:</t>
  </si>
  <si>
    <t>Basic</t>
  </si>
  <si>
    <t>Diluted</t>
  </si>
  <si>
    <t>Weighted-average shares outstanding:</t>
  </si>
  <si>
    <t>Recurring</t>
  </si>
  <si>
    <t>Software, Hardware, and Other Non-recurring</t>
  </si>
  <si>
    <t>Amortization of Capitalized Software Costs and Acquired Intangible Assets</t>
  </si>
  <si>
    <t>Consolidated Statements of Cash Flows (Unaudited) - USD ($) $ in Thousands</t>
  </si>
  <si>
    <t>Cash flows from operating activities:</t>
  </si>
  <si>
    <t>Adjustments to reconcile net income to net cash provided by operating activities:</t>
  </si>
  <si>
    <t>Depreciation</t>
  </si>
  <si>
    <t>Amortization of capitalized software costs</t>
  </si>
  <si>
    <t>Amortization of other intangibles</t>
  </si>
  <si>
    <t>Amortization of debt issuance costs</t>
  </si>
  <si>
    <t>Provision for bad debts</t>
  </si>
  <si>
    <t>Provision for inventory obsolescence</t>
  </si>
  <si>
    <t>Share-based compensation</t>
  </si>
  <si>
    <t>Deferred income taxes</t>
  </si>
  <si>
    <t>Excess tax deficiency (benefit) from share-based compensation</t>
  </si>
  <si>
    <t>Loss on disposal of equipment and improvements</t>
  </si>
  <si>
    <t>Changes in assets and liabilities, net of amounts acquired:</t>
  </si>
  <si>
    <t>Accounts receivable</t>
  </si>
  <si>
    <t>Income taxes</t>
  </si>
  <si>
    <t>Other assets and liabilities</t>
  </si>
  <si>
    <t>Net cash provided by operating activities</t>
  </si>
  <si>
    <t>Cash flows from investing activities:</t>
  </si>
  <si>
    <t>Additions to capitalized software costs</t>
  </si>
  <si>
    <t>Additions to equipment and improvements</t>
  </si>
  <si>
    <t>Payments for acquisitions, net of cash acquired</t>
  </si>
  <si>
    <t>Net cash used in investing activities</t>
  </si>
  <si>
    <t>Cash flows from financing activities:</t>
  </si>
  <si>
    <t>Proceeds from line of credit</t>
  </si>
  <si>
    <t>Repayments on line of credit</t>
  </si>
  <si>
    <t>Proceeds from issuance of shares under employee plans</t>
  </si>
  <si>
    <t>Payment of contingent consideration related to acquisitions</t>
  </si>
  <si>
    <t>Payments for taxes related to net share settlement of equity award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come taxes</t>
  </si>
  <si>
    <t>Cash refunds from income taxes</t>
  </si>
  <si>
    <t>Cash paid for interest</t>
  </si>
  <si>
    <t>Non-cash investing and financing activities:</t>
  </si>
  <si>
    <t>Tenant improvement allowance from landlord</t>
  </si>
  <si>
    <t>Unpaid additions to equipment and improvements</t>
  </si>
  <si>
    <t>Summary of Significant Accounting Policies</t>
  </si>
  <si>
    <t>Accounting Policies [Abstract]</t>
  </si>
  <si>
    <t>1. Summary of Significant Accounting Policies Principles of Consolidation. On September 6, 2018, Quality Systems, Inc. changed its corporate name to NextGen Healthcare, Inc. The consolidated financial statements include the accounts of NextGen Healthcare, Inc. and its wholly-owned subsidiaries (collectively, the “Company”). Each of the terms “we,” “us,” or “our” as used herein refers collectively to the Company, unless otherwise stated. All intercompany accounts and transactions have been eliminated. Basis of Presentation. The accompanying unaudited condensed consolidated financial statements as of September 30, 2018 and for the three and six months ended September 30, 2018 have been prepared in accordance with the requirements of Quarterly Report on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our Annual Report on Form 10-K for the fiscal year ended March 31, 2018. In the opinion of management, the accompanying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Effective April 1, 2018, we changed the presentation of our consolidated statements of comprehensive income to present revenue and cost of revenue under separate ‘recurring’ captions and ‘software, hardware, and other non-recurring’ captions. Recurring consists of revenue and related cost of revenue for subscription services, support and maintenance, managed services, and electronic data interchange and data services. Software, hardware, and other non-recurring consists of revenue and related cost of revenue, for software licenses, hardware, and other non-recurring services, such as implementation, training, and consulting services. Cost of revenue within recurring and software, hardware, and other non-recurring are reported exclusive of the amortization of capitalized software costs and acquired intangible assets. Amortization of capitalized software costs and acquired intangible assets are now reported in a separate cost of revenue caption. Prior period amounts have been reclassified to conform to current year presentation. Also effective April 1, 2018, prior period amounts previously presented as deferred revenue are now presented as contract liabilities. Prior period balances have not changed. References to amounts in the consolidated financial statement sections are in thousands, except shares and per share data, unless otherwise specified. Significant Accounting Policies . We adopted Accounting Standards Update No. 2014-09, Revenue from Contracts with Customers: Topic 606 , effective on April 1, 2018 using the modified retrospective method (see Note 2). There have been no other material changes to our significant accounting policies from those disclosed in our Annual Report on Form 10-K for the fiscal year ended March 31, 2018. Share-Based Compensation. The following table summarizes total share-based compensation expense included in the consolidated statements of comprehensive income for the three and six months ended September 30, 2018 and 2017:
Three Months Ended September 30,
Six Months Ended September 30,
2018
2017
2018
2017
Costs and expenses:
Cost of revenue
$
348
$
290
$
581
$
427
Research and development costs
726
513
1,336
874
Selling, general and administrative
3,061
2,288
5,334
3,831
Total share-based compensation
4,135
3,091
7,251
5,132
Income tax benefit
(1,016
)
(1,144
)
(1,769
)
(1,860
)
Decrease in net income
$
3,119
$
1,947
$
5,482
$
3,272
Recently adopted accounting pronouncements. Recently adopted accounting pronouncements are discussed below or in the notes, where applicable. In March 2018, the Financial Accounting Standards Board ("FASB") issued Accounting Standards Update ("ASU") 2018-05, Amendments to SEC Paragraphs Pursuant to SEC Staff Accounting Bulletin No. 118 In May 2017, FASB issued ASU 2017-09, Compensation–Stock Compensation (Topic 718): Scope of Modification Accounting In January 2017, the FASB issued ASU 2017-01, Business Combinations (Topic 805): Clarifying the Definition of a Business In November 2016, the FASB issued Accounting Standards Update ("ASU") 2016-18, Statement of Cash Flows (Topic 230): Restricted Cash In August 2016, the FASB issued ASU 2016-15, Classification of Certain Cash Receipts and Cash Payments. In May 2014, the FASB, along with the International Accounting Standards Board, issued ASU 2014-09, Revenue from Contracts with Customers: Topic 606 Revenue Recognition Recent Accounting Standards Not Yet Adopted. Recent accounting pronouncements requiring implementation in current or future periods are discussed below or in the notes, where applicable.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Fair Value Measurement In January 2017, the FASB issued ASU 2017-04, Intangibles–Goodwill and Other (Topic 350): Simplifying the Test for Goodwill Impairment In February 2016, the FASB issued ASU 2016-02, Leases (Topic 842) We do not believe that any other recently issued, but not yet effective accounting standards, if adopted, would have a material impact on our consolidated financial statements.</t>
  </si>
  <si>
    <t>Revenue from Contracts with Customers</t>
  </si>
  <si>
    <t>Revenue From Contract With Customer [Abstract]</t>
  </si>
  <si>
    <t>Revenue from Contract with Customer</t>
  </si>
  <si>
    <t>2. Revenue from Contracts with Customers Adoption of ASC 606 In May 2014, the FASB issued ASC 606, which supersedes the revenue recognition requirements in and requires entities to recognize revenue when control of the promised goods or services is transferred to customers at an amount that reflects the consideration to which the entity expects to be entitled to in exchange for those goods or services. The new guidance provides a five-step process for determining the amount and timing of revenue recognition and establishes disclosure requirements to enable users of the financial statements to understand the nature, amount, timing and uncertainty of revenue and cash flows from contracts with customers. It also provides guidance on the accounting treatment for the incremental costs of obtaining a contract that would not have been incurred had the contract not been obtained. We adopted ASC 606 and all related amendments as of April 1, 2018 using the modified retrospective method for all contracts not completed as of the date of adoption. Results for reporting periods beginning after April 1, 2018 are presented under ASC 606, while prior period comparative information has not been adjusted and continue to be reported under the accounting standards in effect for those prior periods. We have also implemented changes to our processes, policies, and internal controls over financial reporting to address the impacts of the new revenue recognition standard on our consolidated financial statements and related disclosures. The adjustments to reflect the cumulative effect of the changes to the balances of our previously reported consolidated balance sheet as of March 31, 2018 for the adoption of ASC 606 are summarized as follows:
As Reported
ASC 606 Transition
Adjusted
March 31, 2018
Adjustments
April 1, 2018
ASSETS
Accounts receivable, net
$
84,962
$
2,380
$
87,342
Contract assets
—
13,446
13,446
Prepaid expenses and other current assets
17,180
(223
)
16,957
Deferred income taxes, net
9,219
(2,884
)
6,335
Contract assets, net of current
—
2,731
2,731
Other assets
18,795
6,679
25,474
LIABILITIES
Contract liabilities
54,079
4,174
58,253
Accrued compensation and related benefits
27,910
745
28,655
Other current liabilities
48,317
9,964
58,281
Contract liabilities, net of current
1,173
(1,173
)
—
SHAREHOLDERS' EQUITY
Retained earnings
78,708
8,419
87,127
We recorded a net increase to retained earnings of $8,419 as of April 1, 2018 due to the cumulative impact of adopting ASC 606, with the impact primarily related to (i) revenue cycle management (“RCM”) and related services revenue whereby revenue recognition may be accelerated under ASC 606 for software, subscriptions, support and maintenance, and professional services included with RCM arrangements as the timing of revenue recognition is based upon the transfer of value of the promised goods or services to our clients, which may occur prior to time that client collections occur, (ii) the amortization of capitalized direct sales commissions costs over a longer period of time under ASC 606, and (iii) the income tax impact of the cumulative transition adjustment. Further, we recorded reclassifications to present certain unbilled amounts as contract assets and sales returns reserves and certain customer liabilities as other current liabilities, which were both previously recorded within accounts receivables on our consolidated balance sheets. We applied the practical expedient permitting the recognition of revenue in the amount to which the entity has a right to invoice based on the actual usage by the customers for our electronic data interchange The adoption of ASC 606 had no transition impact on cash provided by or used in operating, financing or investing activities reported in our consolidated statement of cash flows. The impact of the adoption of ASC 606 on our consolidated balance sheet and consolidated statements of net income and comprehensive income
September 30, 2018
As reported under
Adjustments due to
As disclosed under
ASC 606
adoption of ASC 606
ASC 605
ASSETS
Accounts receivable, net
$
85,548
$
2,496
$
88,044
Contract assets
10,253
(10,253
)
—
Income taxes receivable
5,976
997
6,973
Prepaid expenses and other current assets
16,987
(2,190
)
14,797
Deferred income taxes, net
6,264
2,884
9,148
Contract assets, net of current
2,942
(2,942
)
—
Other assets
29,226
(6,773
)
22,453
LIABILITIES
Contract liabilities
50,023
2,911
52,934
Accrued compensation and related benefits
18,885
(6
)
18,879
Other current liabilities
43,883
(8,171
)
35,712
Contract liabilities, net of current
—
1,030
1,030
SHAREHOLDERS' EQUITY
Retained earnings
102,869
(11,511
)
91,358
Three Months Ended September 30, 2018
As reported under
Adjustments due to
As disclosed under
ASC 606
adoption of ASC 606
ASC 605
Revenues:
Recurring
$
116,317
$
(793
)
$
115,524
Software, hardware, and other non-recurring
14,004
(96
)
13,908
Total revenue
130,321
(889
)
129,432
Total cost of revenue
61,118
52
61,170
Gross profit
69,203
(941
)
68,262
Operating expenses:
Selling, general and administrative
34,229
1,957
36,186
Research and development costs, net
18,371
—
18,371
Amortization of acquired intangibles
1,121
—
1,121
Total operating expenses
53,721
1,957
55,678
Income from operations
15,482
(2,898
)
12,584
Interest and other income, net
(492
)
—
(492
)
Income before provision for income taxes
14,990
(2,898
)
12,092
Provision for income taxes
1,896
(751
)
1,145
Net income
$
13,094
$
(2,147
)
$
10,947
Six Months Ended September 30, 2018
As reported under
Adjustments due to
As disclosed under
ASC 606
adoption of ASC 606
ASC 605
Revenues:
Recurring
$
236,324
$
(106
)
$
236,218
Software, hardware, and other non-recurring
27,197
(737
)
26,460
Total revenue
263,521
(843
)
262,678
Total cost of revenue
122,969
94
123,063
Gross profit
140,552
(937
)
139,615
Operating expenses:
Selling, general and administrative
78,865
3,152
82,017
Research and development costs, net
40,499
—
40,499
Amortization of acquired intangibles
2,289
—
2,289
Total operating expenses
121,653
3,152
124,805
Income from operations
18,899
(4,089
)
14,810
Interest and other income, net
(819
)
—
(819
)
Income before provision for income taxes
18,080
(4,089
)
13,991
Provision for income taxes
2,338
(997
)
1,341
Net income
$
15,742
$
(3,092
)
$
12,650
As of September 30, 2018, the reported balances include the cumulative effect adjustments of adopting ASC 606. Revenue Recognition and Performance Obligations We generate revenue from sales of licensing rights and subscriptions to our software solutions, hardware and third-party software products, support and maintenance, managed services (formerly referred to as revenue cycle management and related services), EDI,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n arrangement based on estimated standalone selling prices. Revenue is recognized when control of the promised goods or services is transferred to our customers in an amount that reflects the consideration that we expect to be entitled to in exchange for those goods or services. We expect that the new revenue guidance in ASC 606 will result in additional complexity to our revenue recognition, including the use of an increased amount of significant judgments and estimates, particularly as it relates to our RCM services revenue. We exclude sales tax from the measurement of the transaction price and The following table presents our revenues disaggregated by our major revenue categories and by occurrence:
Three Months Ended September 30,
Six Months Ended September 30,
2018
2017
2018
2017
Recurring revenues:
Subscription services
$
29,255
$
26,788
$
57,583
$
52,363
Support and maintenance
39,594
41,693
80,842
82,809
Managed services
23,527
27,962
49,797
57,137
Electronic data interchange and data services
23,941
22,998
48,102
46,310
Total recurring revenues
116,317
119,441
236,324
238,619
Software, hardware, and other non-recurring revenues:
Software license and hardware
9,353
8,853
16,796
16,273
Other non-recurring services
4,651
4,313
10,401
8,637
Total software, hardware and other non-recurring revenues
14,004
13,166
27,197
24,910
Total revenues
$
130,321
$
132,607
$
263,521
$
263,529
Recurring revenues consists of subscription services, support and maintenance, managed services, and EDI and data services. Software, hardware, and other non-recurring consists of revenue from sales of software license and hardware and certain non-recurring services, such as implementation, training, and consulting performed for clients who use our products. Generally, we recognize revenue under Topic 606 for our most significant performance obligations as follows: Subscription services. Performance obligations involving subscription services, which include annual licenses, are satisfied over time as the customer simultaneously receives and consumes the benefits of the services throughout the contract period. We recognize revenue related to these servic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transcription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and permitted under ASC 606, to our estimates around our variable consideration in order to ensure that our estimates do not pose a risk of significantly misstating our revenue in any reporting period.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Performance obligations related to the transcription services and other recurring services are generally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 Transaction Price Allocated to Remaining Performance Obligations As of September 30, 2018, the aggregate amount of transaction price related to remaining unsatisfied or partially unsatisfied performance obligations over the respective noncancelable contract term was approximately $465,400, of which we expect to recognize approximately 9% as services are rendered or goods are delivered , 4 Contract Balances Contract balances result from the timing differences between our revenue recognition, invoicing, and cash collections. Such contract balances include accounts receivables, contract assets and liabilities, and other customer deposits and liabilities balances. Accounts receivable includes invoiced amounts where the right to receive payment is unconditional and only subject to the passage of time. Contract assets include amounts where revenue recognized exceeds the amount invoiced to the customer and the right to payment is not solely subject to the passage of time. Contract assets are generally associated with our sales of software licenses, but may also be associated other performance obligations such as subscription services, support and maintenance, annual licenses, and professional services, where control has been transferred to our customers but the associated payments are based on future customer collections (in the case of our RCM service arrangements) or based on future milestone payment due dates. In such instances, the revenue recognized may exceed the amount invoiced to the customer and such balances are included in contract assets since our right to receive payment is not unconditional, but rather is conditional upon customer collections or the continued functionality of the software and our ongoing support and maintenance obligations. Contract liabilities consist mainly of fees invoiced or paid by our clients for which the associated services have not been performed and revenues have not been recognized. Contract assets and contract liabilities are reported in a net position on an individual contract basis at the end of each reporting period. Contract assets are classified as current or long-term on our consolidated balance sheets based on the timing of when we expect to complete the related performance obligations and invoice the customer. Contract liabilities are classified as current on our consolidated balance sheets since the revenue recognition associated to the related customer payments and invoicing is expected to occur within the next 12 months. Our contracts with customers do not include any major financing components. Costs to Obtain or Fulfill a Contract ASC 606 requires the capitalization of all incremental costs of obtaining a contract with a customer to the extent that such costs are directly related to a contract and expected to be recoverable. Our sales commissions and related sales incentives are considered incremental costs requiring capitalization. Capitalized contract costs are amortized to expense utilizing a method that is consistent with the transfer of the related goods or services to the customer. The amortization period ranges from less than one year up to eight years, based on the period over which the related goods and services are transferred, including consideration of the expected customer renewals and the related useful lives of the products. Capitalized commissions costs were $14,571 as of September 30, 2018, of which $3,392 is current and included as prepaid expenses and other current assets and $11,179 is long-term and included within other assets on our consolidated balance sheets, based on the expected timing of expense recognition. During the three months and six months ended September 30, 2018, we recognized $1,275 and $2,864, respectively, of commissions expense primarily related to the amortization of capitalized commissions costs, which is included as a selling, general and administrative expense in the consolidated statement of comprehensive income.</t>
  </si>
  <si>
    <t>Fair Value Measurements</t>
  </si>
  <si>
    <t>Fair Value Disclosures [Abstract]</t>
  </si>
  <si>
    <t xml:space="preserve">3. Fair Value Measurements The following tables set forth by level within the fair value hierarchy our financial assets and liabilities that were accounted for at fair value on a recurring basis at September 30, 2018 and March 31, 2018:
Balance At
Quoted Prices in Active Markets for Identical Assets
Significant Other Observable Inputs
Unobservable Inputs
September 30, 2018
(Level 1)
(Level 2)
(Level 3)
ASSETS
Cash and cash equivalents (1)
$
32,387
$
32,387
$
—
$
—
Restricted cash and cash equivalents
7,331
7,331
—
—
$
39,718
$
39,718
$
—
$
—
Balance At
Quoted Prices in Active Markets for Identical Assets
Significant Other Observable Inputs
Unobservable Inputs
March 31, 2018
(Level 1)
(Level 2)
(Level 3)
ASSETS
Cash and cash equivalents (1)
$
28,845
$
28,845
$
—
$
—
Restricted cash and cash equivalents
2,373
2,373
—
—
$
31,218
$
31,218
$
—
$
—
(1)
Cash equivalents consist primarily of money market funds. We believe that the fair value of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t>
  </si>
  <si>
    <t>Business Combinations</t>
  </si>
  <si>
    <t>Business Combinations [Abstract]</t>
  </si>
  <si>
    <t>4. Business Combinations On January 31, 2018, we completed the acquisition of Inforth Technologies, LLC ("Inforth") pursuant to the Membership Interest Purchase Agreement, dated January 31, 2018. Headquartered in Traverse City, MI. Inforth was one of our premier clinical content and technical services partners specializing in comprehensive solutions for physician practices. The preliminary purchase price of Inforth totaled $4,337 and was funded by cash flows from operations. On August 16, 2017, we completed the acquisition of EagleDream Health, Inc. ("EagleDream") pursuant to the Agreement and Plan of Merger (the “Merger Agreement"), dated July 31, 2017. Headquartered in Rochester, NY, EagleDream is a cloud-based analytics company that drives meaningful insight across clinical, financial and administrative data to optimize practice performance. The purchase price totaled $25,609, which included certain working capital and other customary adjustments. The acquisition was partially funded by a draw against our revolving credit agreement (see Note 8). The purchase price allocation of the EagleDream acquisition was considered final as of September 30, 2018. On April 14, 2017, we completed our acquisition of Entrada, Inc. ("Entrada") pursuant to the terms of the Agreement and Plan of Merger, dated April 11, 2017 (the "Agreement"). Based in Nashville, TN, Entrada is a leading provider of cloud-based solutions that are reshaping the way care is delivered by leveraging the power of mobile whenever and wherever care happens. Entrada’s best-in-class mobile application integrates with multiple clinical platforms and all major electronic health record systems. Entrada enables organizations to maximize their existing technology investments while simultaneously enhancing physician and staff productivity. The acquisition of Entrada and its cloud-based, mobile application is part of our commitment to deliver systematic solutions that meet its clients' transforming work requirements to become increasingly nimble and mobile. The purchase price totaled $33,958, which included working capital and other customary adjustments. The acquisition was primarily funded by a draw against our revolving credit agreement (see Note 8). The purchase price allocation of the Entrada acquisition was considered final as of June 30, 2018. We accounted for the acquisitions noted above as purchase business combinations using the acquisition method of accounting. The purchase allocation of Inforth is deemed to be preliminary. The purchase price allocated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changes to deferred taxes and/or working capital, becomes available. We expect to finalize the purchase price allocation as soon as practicable within the measurement period, but not later than one year following the acquisition date. Goodwill represents the excess of the purchase price over the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Inforth is considered deductible for tax purposes, and goodwill arising from the acquisitions of EagleDream and Entrada are not deductible for tax purposes. The total preliminary purchase price for the acquisition of Inforth, and final purchase price for the acquisitions of EagleDream and Entrada are summarized as follows:
Preliminary
Inforth
EagleDream
Entrada
Purchase Price
Purchase Price
Purchase Price
Initial purchase price
$
4,000
$
26,000
$
34,000
Settlement of pre-existing net liabilities
337
—
—
Working capital and other adjustments
—
(391
)
(42
)
Total purchase price
$
4,337
$
25,609
$
33,958
Fair value of the net tangible assets acquired and liabilities assumed:
Acquired cash and cash equivalents
$
25
$
573
$
102
Accounts receivable
6
217
1,836
Prepaid expense and other current assets
—
20
145
Equipment and improvements
—
—
163
Capitalized software costs
—
—
364
Deferred income tax asset
—
—
117
Accounts payable
—
(115
)
(639
)
Accrued compensation and related benefits
(49
)
(691
)
(120
)
Deferred revenues
—
(394
)
(234
)
Deferred income tax liability
—
(1,707
)
—
Other liabilities
(22
)
(122
)
(444
)
Total net tangible assets acquired and liabilities assumed
(40
)
(2,219
)
1,290
Fair value of identifiable intangible assets acquired:
Goodwill
1,177
14,428
17,268
Software technology
3,200
12,800
10,500
Customer relationships
—
600
3,300
Trade name
—
—
1,600
Total identifiable intangible assets acquired
4,377
27,828
32,668
Total purchase price
$
4,337
$
25,609
$
33,958
We recorded $3,200 of Inforth intangible assets related to software technology, which is being amortized over 5 years. We recorded $13,400 of EagleDream intangible assets related to customer relationships and software technology, which are being amortized over 8 years and 5 years, respectively. The weighted average amortization period for the acquired EagleDream intangible assets is 5.1 years. We recorded $15,400 of Entrada intangible assets related to customer relationships, trade names, and software technology, which are being amortized over 10 years, 5 years, and 5 years, respectively. The weighted average amortization period for the acquired Entrada intangible assets is 6.1 years. The revenues, earnings, and pro forma effects of the Inforth, EagleDream, and Entrada acquisitions would not have been material to our results of operations, individually and in aggregate, and are therefore not presented.</t>
  </si>
  <si>
    <t>Goodwill And Intangible Assets Disclosure [Abstract]</t>
  </si>
  <si>
    <t>5. Goodwill We test goodwill for impairment annually during our first fiscal quarter, referred to as the annual test date. We will also test for impairment between annual test dates if an event occurs or circumstances change that would indicate the carrying amount may be impaired. We have not identified any events or circumstances as of September 30, 2018 that would require an interim goodwill impairment test. We do not amortize goodwill as it has been determined to have an indefinite useful life. The carrying amount of goodwill as of September 30, 2018 was $218,771, which reflects the acquisitions of Entrada, EagleDream and Inforth (see Note 4). The carrying amount of goodwill as of March 31, 2018 was $218,875.</t>
  </si>
  <si>
    <t>Intangible Assets</t>
  </si>
  <si>
    <t>6. Intangible Assets Our definite-lived intangible assets, other than capitalized software development costs, are summarized as follows, and reflects the acquisitions of Entrada, EagleDream and Inforth (see Note 4):
September 30, 2018
Customer
Software
Relationships
Technology
Total
Gross carrying amount
$
54,450
$
94,310
$
148,760
Accumulated amortization
(37,819
)
(47,714
)
(85,533
)
Net intangible assets
$
16,631
$
46,596
$
63,227
March 31, 2018
Customer
Software
Relationships
Technology
Total
Gross carrying amount
$
54,450
$
94,310
$
148,760
Accumulated amortization
(35,531
)
(39,138
)
(74,669
)
Net intangible assets
$
18,919
$
55,172
$
74,091
Amortization expense related to customer relationships and contracts recorded as operating expenses in the consolidated statements of comprehensive income was $1,121 and $2,012 for the three months ended September 30, 2018 and 2017, respectively. Amortization expense related to software technology recorded as cost of revenue was $4,288 and $3,807 for the three months ended September 30, 2018 and 2017, respectively. Amortization expense related to customer relationships and contracts recorded as operating expenses in the consolidated statements of comprehensive income was $2,289 and $4,059 for the six months ended September 30, 2018 and 2017, respectively. Amortization expense related to software technology recorded as cost of revenue was $8,575 and $7,208 for the six months ended September 30, 2018 and 2017, respectively. The following table summarizes the remaining estimated amortization of definite-lived intangible assets as of September 30, 2018:
Estimated Remaining Amortization Expense
Operating Expense
Cost of Revenue
Total
For the year ended March 31,
2019 (remaining six months)
$
2,056
$
8,576
$
10,632
2020
3,460
17,151
20,611
2021
2,803
13,268
16,071
2022
2,273
5,480
7,753
2023
1,866
1,761
3,627
2024 and beyond
4,173
360
4,533
Total
$
16,631
$
46,596
$
63,227</t>
  </si>
  <si>
    <t>Capitalized Software Costs</t>
  </si>
  <si>
    <t>Research And Development [Abstract]</t>
  </si>
  <si>
    <t>7. Capitalized Software Costs Our capitalized software costs are summarized as follows:
September 30, 2018
March 31, 2018
Gross carrying amount
$
60,740
$
50,361
Accumulated amortization
(28,935
)
(24,043
)
Net capitalized software costs
$
31,805
$
26,318
Amortization expense related to capitalized software costs was $2,635 and $1,300 for the three months ended September 30, 2018 and 2017, respectively, and is recorded as cost of revenue in the consolidated statements of comprehensive income. Amortization expense related to capitalized software costs was $4,892 and $2,571 for the six months ended September 30, 2018 and 2017, respectively. The following table presents the remaining estimated amortization of capitalized software costs as of September 30, 2018. The estimated amortization is comprised of (i) amortization of released products and (ii) the expected amortization for products that are not yet available for sale based on their estimated economic lives and projected general release dates.
For the year ended March 31,
2019 (remaining six months)
$
8,500
2020
12,900
2021
7,400
2022
3,005
Total
$
31,805</t>
  </si>
  <si>
    <t>Line of Credit</t>
  </si>
  <si>
    <t>Debt Disclosure [Abstract]</t>
  </si>
  <si>
    <t xml:space="preserve">8. Line of Credit On March 29, 2018, we entered into a $300,000 amended and restated revolving credit agreement (the “Credit Agreement”) with JPMorgan Chase Bank, N.A., as administrative agent, U.S. Bank National Association, as syndication agent, and certain other agents and lenders. The Credit Agreement replaces our prior . also includes a $100,000 accordion feature that provides us with the ability to obtain up to $400,000 in the aggregate of revolving credit commitments and/or term loans upon satisfaction of certain conditions. The Credit Agreement matures on March 29, 2023 and the full balance of the revolving loans and all other obligations under the agreement must be paid at that time. In addition, we are required to prepay the revolving loan balance if at any time the aggregate principal amount outstanding under the Credit Agreement exceeds the aggregate commitments thereunder. The Credit Agreement is secured by substantially all of our existing and future property. The revolving loans under the Credit Agreement will be available for letters of credit, permitted acquisitions, working capital and general corporate purposes. As of September 30, 2018, we had $42,000 in outstanding loans and $258,000 of unused credit under the Credit Agreement. As of March 31, 2018, we had $37,000 in outstanding loans under the Credit Agreement. Interest expense related to the Credit Agreement was $591 and $520 for the three months ended September 30, 2018 and 2017, respectively. Amortization of deferred debt issuance costs was $178 and $269 for the three months ended September 30, 2018 and 2017, respectively. Interest expense related to the Credit Agreement was $1,141 and $927 for the six months ended September 30, 2018 and 2017, respectively. Amortization of deferred debt issuance costs was $355 and $538 for the six months ended September 30, 2018 and 2017, respectively. </t>
  </si>
  <si>
    <t>Composition of Certain Financial Statement Captions</t>
  </si>
  <si>
    <t>Organization Consolidation And Presentation Of Financial Statements [Abstract]</t>
  </si>
  <si>
    <t>9. Composition of Certain Financial Statement Captions Subsequent to the adoption of ASC 606 as of April 1, 2018, accounts receivable include billed amounts where the right to receive payment is unconditional and only subject to the passage of time, and sales return reserves are now classified as other current liabilities on our consolidated balance sheets. As of March 31, 2018, accounts receivable may include amounts invoiced for undelivered products and services at each period end. Undelivered products and services are included as a component of the contract liabilities balance on the accompanying consolidated balance sheets.
September 30, 2018
March 31, 2018
Accounts receivable, gross
$
89,635
$
94,358
Sales return reserve
—
(5,520
)
Allowance for doubtful accounts
(4,087
)
(3,876
)
Accounts receivable, net
$
85,548
$
84,962
Inventory is comprised of computer systems and components. Prepaid expenses and other current assets are summarized as follows:
September 30, 2018
March 31, 2018
Prepaid expenses
$
12,888
$
13,865
Capitalized commissions costs
3,395
2,828
Other current assets
704
487
Prepaid expenses and other current assets
$
16,987
$
17,180
Equipment and improvements are summarized as follows:
September 30, 2018
March 31, 2018
Computer equipment
$
27,989
$
27,347
Internal-use software
16,767
15,804
Furniture and fixtures
11,469
11,432
Leasehold improvements
16,353
16,016
Equipment and improvements, gross
72,578
70,599
Accumulated depreciation and amortization
(47,763
)
(43,804
)
Equipment and improvements, net
$
24,815
$
26,795
Other assets are summarized as follows:
September 30, 2018
March 31, 2018
Capitalized commission costs
$
11,181
$
1,394
Deposits
5,484
4,666
Debt issuance costs
3,189
3,544
Other noncurrent assets
9,372
9,191
Other assets
$
29,226
$
18,795
Accrued compensation and related benefits are summarized as follows:
September 30, 2018
March 31, 2018
Payroll, bonus and commission
$
9,783
$
18,120
Vacation
9,102
9,790
Accrued compensation and related benefits
$
18,885
$
27,910
Other current and noncurrent liabilities are summarized as follows:
September 30, 2018
March 31, 2018
Sales returns reserves and other customer liabilities (1)
$
8,171
$
—
Care services liabilities
7,331
2,373
Accrued employee benefits and withholdings
3,250
1,636
Customer credit balances and deposits
3,044
4,287
Accrued self insurance expense
2,960
2,145
Accrued outsourcing costs
2,511
2,898
Accrued hosting costs
2,223
1,600
User group meeting deposits
2,141
—
Accrued EDI expense
2,062
2,310
Accrued consulting and outside services
2,005
4,428
Deferred rent
1,403
1,594
Accrued royalties
904
1,400
Accrued legal expense
750
1,793
Remaining lease obligations
602
672
Sales tax payable
485
499
Accrued securities litigation settlement
—
19,000
Other accrued expenses
4,041
1,682
Other current liabilities
$
43,883
$
48,317
Deferred rent
$
9,787
$
9,902
Uncertain tax positions
2,527
2,419
Remaining lease obligations
694
962
Other liabilities
246
211
Other noncurrent liabilities
$
13,254
$
13,494
(1)
Subsequent to the adoption of ASC 606 as of April 1, 2018, sales return reserves and certain customer liabilities, which were previously recorded within accounts receivables, are now classified as other current liabilities on our consolidated balance sheets.</t>
  </si>
  <si>
    <t>Income Taxes</t>
  </si>
  <si>
    <t>Income Tax Disclosure [Abstract]</t>
  </si>
  <si>
    <t>10. Income Taxes The provision for income taxes in the three months ended September 30, 2018 and 2017 was $1,896 and $2,493, respectively. The effective tax rates were 12.6% and 23.7% for the three months ended September 30, 2018 and 2017, respectively. The decrease in the effective tax rate for the three months ended September 30, 2018 compared to the prior year periods was primarily due to reduction of the federal corporate tax rate from 35% to 21% effective January 1, 2018, enacted by new tax reform legislation, as described further below. The decrease in the effective tax rate was also due to an increased benefit from the research and development credit and was partially offset by the elimination of the disqualified domestic manufacturer deduction, effective April 1, 2018. The provision for income taxes in the six months ended September 30, 2018 and 2017 was $2,338 and $4,647, respectively. The effective tax rates were 12.9% and 28.0% for the six months ended September 30, 2018 and 2017, respectively. The decrease in the effective tax rate for the six months ended September 30, 2018 compared to the prior year periods was primarily due to reduction of the federal corporate tax rate from 35% to 21% effective January 1, 2018, and other changes enacted by new tax reform legislation, as described further below. The deferred tax assets and liabilities are presented net in the accompanying consolidated balance sheets as noncurrent. We expect to receive the full benefit of the deferred tax assets recorded, with the exception of certain state credits, and state net operating loss carryforwards, for which we have recorded a valuation allowance. Uncertain tax positions We had liabilities of $2,527 and $2,419 for unrecognized tax benefits related to various federal, state and local income tax matters as of September 30, 2018 and March 31, 2018, respectively. If recognized, this amount would reduce our effective tax rate. We are no longer subject to United States federal income tax examinations for tax years before fiscal year ended 2014. With a few exceptions, we are no longer subject to state or local income tax examinations for tax years before fiscal year ended 2014. We do not anticipate the total unrecognized tax benefits to significantly change due to the settlement of audits or the expiration of statute of limitations within the next twelve months. United States Tax Reform On December 22, 2017, the President of the United States signed and enacted into law H.R. 1 (the “Tax Reform”). This new tax legislation, effective for tax years beginning on or after January 1, 2018, except for certain provisions, resulted in significant changes to existing United States tax law, including various provisions, such as
•
Establishes a flat corporate income tax rate of 21% on United States earnings
•
Imposes a one-time tax on unremitted cumulative non- United States earnings of foreign subsidiaries (Transition Tax)
•
Imposes a new minimum tax on certain non- United States earnings, irrespective of the territorial system of taxation, and generally allows for the repatriation of future earnings of foreign subsidiaries without incurring additional United States taxes by transitioning to a territorial system of taxation (Global Intangible Low-Taxed Income or “GILTI Tax”)
•
Subjects certain payments made by a United States company to a related foreign company to certain minimum taxes (Base Erosion Anti-Abuse Tax)
•
Eliminates certain prior tax incentives for manufacturing in the United States and creates an incentive for United States companies to sell, lease or license goods and services abroad by allowing for a reduction in taxes owed on earnings related to such sales
•
Allows the cost of investments in certain depreciable assets acquired and placed in service after September 27, 2017 to be immediately expensed
•
Reduces deductions with respect to certain compensation paid to specified executive officers We are subject to the provisions of FASB Accounting Standards Codification 740-10, Income Taxes The Tax Reform also required a one-time transition tax based on total post-1986 foreign cumulative earnings and profits previously deferred from United States federal taxation, which was reasonably estimated and recorded as a one-time income tax expense of $1,381 at March 31, 2018. We will continue to analyze the calculation of cumulative foreign earnings and finalize the amounts held in cash or other specified assets. Due to the complexities involved in accounting for the enactment of the Tax Reform, Staff Accounting Bulletin No. 118 (”SAB 118”) allowed us to record provisional amounts in earnings for the year ended March 31, 2018 and quarter ended September 30, 2018. SAB 118 provides that where reasonable estimates can be made, the provisional accounting should be based on such estimates and when no reasonable estimate can be made, the provisional accounting may be based on the tax law in effect before the Tax Reform. We will continue to analyze the effects of the Tax Reform on our consolidated financial statements. Additional impacts from the enactment of the Tax Reform will be recorded as they are identified during the measurement period of up to one year from the enactment date as provided for in SAB 118. The final impact of the Tax Reform may differ from the provisional amounts that have been recognized, possibly materially, due to, among other things, changes in our interpretation of the Tax Reform, legislative or administrative actions to clarify the intent of the statutory language provided that differ from our current interpretation, any changes in accounting standards for income taxes or related interpretations in response to the Tax Reform, or any updates or changes to estimates utilized to calculate the impacts, including changes to current year earnings estimates and applicable foreign exchange rates. Additionally, our United States tax returns for March 31, 2018 will be filed on or before January 15, 2019 and any changes to the tax positions for temporary differences compared to the estimates used will result in an adjustment of the estimated tax expense recorded as of March 31, 2018. The Tax Reform also includes a GILTI Tax, requiring inclusion of certain non US earnings effective April 1, 2018. The GILTI inclusion has been estimated and included in the effective tax rate used for the tax provision recorded at September 30, 2018. Currently, the estimate of the non-US income inclusion for current fiscal year is $3,028. We will continue to evaluate the impact of the GILTI provisions under the Tax Reform which are complex and subject to continuing regulatory interpretation by the United States Internal Revenue Service. We are required to make an accounting policy election of either (1) treating taxes due on future United States inclusions in taxable income related to GILTI as a current period expense when incurred or (2) factoring such amounts into our measurement of deferred taxes. The final election made with respects to the new GILTI Tax rules will depend, in part, on further analyzing our global income. The Tax Reform legislation includes various other provisions with effective dates beginning April 1, 2018 and beyond. For other changes that impact business related income, exclusions, deductions and credits with effective dates for our fiscal year beginning April 1, 2018, we will continue to account for those items based on our existing accounting under ASC 740 and the provisions of the tax laws that were in effect immediately prior to the enactment of the Tax Reform.</t>
  </si>
  <si>
    <t>Earnings Per Share</t>
  </si>
  <si>
    <t>Earnings Per Share [Abstract]</t>
  </si>
  <si>
    <t xml:space="preserve">11. Earnings per Share The dual presentation of “basic” and “diluted” earnings per share is provided below. Share amounts below are in thousands.
Three Months Ended September 30,
Six Months Ended September 30,
2018
2017
2018
2017
Earnings per share — Basic:
Net income
$
13,094
$
8,030
$
15,742
$
11,926
Weighted-average shares outstanding — Basic
64,265
63,513
64,143
63,077
Net income per common share — Basic
$
0.20
$
0.13
$
0.25
$
0.19
Earnings per share — Diluted:
Net income
$
13,094
$
8,030
$
15,742
$
11,926
Weighted-average shares outstanding
64,265
63,513
64,143
63,077
Effect of potentially dilutive securities
592
17
219
12
Weighted-average shares outstanding — Diluted
64,857
63,530
64,362
63,089
Net income per common share — Diluted
$
0.20
$
0.13
$
0.24
$
0.19
The computation of diluted net income per share does not include 411 and 2,567 options to acquire shares of common stock for the three months ended September 30, 2018 and September 30, 2017, respectively, because their inclusion would have an anti-dilutive effect on net income per share. The computation of diluted net income per share does not include 1,895 and 2,565 options to acquire shares of common stock for the six months ended September 30, 2018 and September 30, 2017, respectively, because their inclusion would have an anti-dilutive effect on net income per share. </t>
  </si>
  <si>
    <t>Share-Based Awards</t>
  </si>
  <si>
    <t>Disclosure Of Compensation Related Costs Sharebased Payments [Abstract]</t>
  </si>
  <si>
    <t xml:space="preserve">12. Share-Based Awards 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September 30, 2018, there were 365,220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our 2015 Equity Incentive Plan, (the “Amended 2015 Plan”), to, among other items, increase the number of shares of common stock reserved for issuance thereunder by 6,000,000. The Amended 2015 Plan provides that our employees and directors may, at the discretion of the Board of Directors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September 30, 2018, there were 3,245,955 outstanding options, 1,625,390 outstanding shares of restricted stock awards, 83,125 outstanding shares of performance stock awards, and 7,610,648 shares available for future grant under the Amended 2015 Plan. The following table summarizes the stock option transactions during the six months ended September 30, 2018:
Weighted-
Weighted-
Average
Average
Aggregate
Exercise
Remaining
Intrinsic
Employee Stock Options Summary
Number of
Price
Contractual
Value
Shares
per Share
Life (years)
(in thousands)
Outstanding, April 1, 2018
3,670,170
$
15.51
6.2
$
766
Granted
301,130
$
17.57
7.6
Exercised
(197,495
)
$
16.05
4.5
$
921
Forfeited/Canceled
(160,230
)
$
23.29
3.9
Expired
(2,400
)
$
28.15
Outstanding, September 30, 2018
3,611,175
$
15.31
6.0
$
18,900
Vested and expected to vest, September 30, 2018
3,236,147
$
15.39
6.0
$
16,862
Exercisable, September 30, 2018
1,087,470
$
16.80
4.7
$
5,188
We utilize the Black-Scholes valuation model for estimating the fair value of share-based compensation with the following assumptions:
Three Months Ended September 30,
Six Months Ended September 30,
2018
2017
2018
2017
Expected term
6.2 years
5.6 years
6.2 - 6.3 years
5.6 - 5.7 years
Expected volatility
36.7%
37.2%
36.7% - 36.8%
37.2% - 37.7%
Expected dividends
-%
-%
-%
-%
Risk-free rate
2.9%
1.9%
2.8% - 2.9%
1.9%
The weighted-average grant date fair value of stock options granted during the six months ended September 30, 2018 and 2017 was $7.28 and $6.11 per share, respectively. During the six months ended September 30, 2018, a total of 301,130 options to purchase shares of common stock were granted under the Amended 2015 Plan at an exercise price equal to the market price of our common stock on the date of grant, as summarized below:
Option Grant Date
Number of Shares
Exercise Price
Vesting Terms (1)
Expiration
May 30, 2018
241,130
$
16.83
Four Years
June 1, 2026
August 3, 2018
60,000
$
21.27
Four Years
August 3, 2026
Fiscal year 2019 grants
301,130
(1)
Options vest in equal annual installments on each grant anniversary date commencing one year following the date of grant. Non-vested stock option award activity during the six months ended September 30, 2018 is summarized as follows:
Weighted-
Average
Grant-Date
Non-Vested Stock Option Award Summary
Number of
Fair Value
Shares
per Share
Outstanding, April 1, 2018
2,657,005
$
5.18
Granted
301,130
7.28
Vested
(351,400
)
4.89
Forfeited/Canceled
(83,030
)
5.48
Outstanding, September 30, 2018
2,523,705
$
5.46
As of September 30, 2018, $11,201 of total unrecognized compensation costs related to stock options is expected to be recognized over a weighted-average period of 2.8 years. This amount does not include the cost of new options that may be granted in future periods or any changes in our forfeiture percentage. The total fair value of options vested during the six months ended September 30, 2018 and 2017 was $1,718 and $2,092, respectively. Restricted stock awards activity during the six months ended September 30, 2018 is summarized as follows:
Weighted-
Average
Grant-Date
Restricted Stock
Number of
Fair Value
Shares
per Share
Outstanding, April 1, 2018
1,820,910
$
14.52
Granted
491,345
17.76
Vested
(440,895
)
15.10
Canceled
(245,970
)
14.54
Outstanding, September 30, 2018
1,625,390
$
15.34
Share-based compensation expense related to restricted stock awards was $2,833 and $2,207 for the three months ended September 30, 2018 and 2017, respectively. Share-based compensation expense related to restricted stock awards was $4,753 and $3,746 for the six months ended September 30, 2018 and 2017,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generally between one to three years. As of September 30, 2018, $20,313 of total unrecognized compensation costs related to restricted stock awards is expected to be recognized over a weighted-average period of 1.8 years. This amount does not include the cost of new restricted stock awards that may be granted in future periods. On December 29, 2016, the Compensation Committee of the Board granted 123,082 performance stock awards to certain executive officers, of which 83,125 shares are currently outstanding. The performance stock awards vest in four equal increments on each of the first four anniversaries of the grant date, subject in each case to the executive officer’s continued service and achievement of certain Company performance goals, including strong Company stock price performance. Share-based compensation expense related to the performance stock awards was $68 and $141 for the three and six months ended September 30, 2018, respectively.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000 in total fair market value of shares during any one calendar year. As of September 30, 2018, we have issued 411,387 shares under the Purchase Plan and 3,588,613 shares are available for future issuance. Share-based compensation expense recorded for the employee share purchase plan was $100 and $80 for the three months ended September 30, 2018 and 2017, respectively. Share-based compensation expense recorded for the employee share purchase plan was $232 and $177 for the six months ended September 30, 2018 and 2017, respectively. </t>
  </si>
  <si>
    <t>Concentration of Credit Risk</t>
  </si>
  <si>
    <t>Risks And Uncertainties [Abstract]</t>
  </si>
  <si>
    <t xml:space="preserve">13. Concentration of Credit Risk We had cash deposits at United States banks and financial institutions which exceeded federally insured limits at September 30, 2018. We are exposed to credit loss for amounts in excess of insured limits in the event of non-performance by the institutions; however, we do not anticipate non-performance by these institutions. </t>
  </si>
  <si>
    <t>Commitments, Guarantees and Contingencies</t>
  </si>
  <si>
    <t>Commitments And Contingencies Disclosure [Abstract]</t>
  </si>
  <si>
    <t>14. Commitments, Guara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ave historically offered short-term rights of return in certain sales arrangements. If we are able to estimate returns for these types of arrangements and all other criteria for revenue recognition have been met, revenue is recognized and these arrangements are recorded in the consolidated financial statements. If we are unable to estimate returns for these types of arrangements, revenue is not recognized in the consolidated financial statements until the rights of return expire, provided also, that all other criteria of revenue recognition have been met.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We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We filed a demurrer to the amended complaint. On July 29, 2014, the Court sustained the demurrer with respect to the breach of fiduciary duty claim, and overruled the demurrer with respect to the fraud and deceit claims. On August 28, 2014, we filed an answer and also filed a cross-complaint against Hussein, alleging that he breached fiduciary duties owed to the Company, Mr. Razin and Mr. Plochocki. Mr. Razin and Mr. Plochocki have dismissed their claims against Hussein, leaving QSI as the sole plaintiff in the cross-complaint. On June 26, 2015, we filed a motion for summary judgment with respect to Hussein’s claims, which the Court granted on September 16, 2015, dismissing all of Hussein’s claims against us. On September 23, 2015, Hussein filed an application for reconsideration of the Court's summary judgment order, which the Court denied. Hussein filed a renewed application for reconsideration of the Court’s summary judgment order on August 3, 2017. The Court again denied Hussein’s application. On October 28, 2015, May 9, 2016, and August 5, 2016, Hussein filed a motion for summary judgment, motion for summary adjudication, and motion for judgment on the pleadings, respectively, seeking to dismiss our cross-complaint. The Court denied each motion. Trial on our cross-complaint began June 12, 2017. On July 26, 2017, the Court issued a statement of decision granting Hussein’s motion for judgment on our cross-complaint. Final judgment over Hussein’s claims and our cross-claims was entered on January 9, 2018. Hussein has noticed his appeal of the order granting summary judgment over his claims, and we noticed a cross-appeal on the court’s statement of decision granting Hussein’s motion for judgment on our cross-complaint. Briefing on the cross-appeals will be completed in fall 2018. At this time, we are unable to estimate the probability or the amount of liability, if any, related to this claim. Federal Securities Class Action On November 19, 2013, a putative class action complaint was filed on behalf of the shareholders of our Company other than the defendants against us and certain of our officers and directors in the United States District Court for the Central District of California by one of our shareholders. After the Court appointed lead plaintiffs and lead counsel for this action, and recaptioned the action In re Quality Systems, Inc. Securities Litigation, No. 8:13-cv-01818-CJC-JPR, lead plaintiffs filed an amended complaint on April 7, 2014. The amended complaint, which is substantially similar to the litigation described above under the caption “Hussein Litigation,” generally alleges that statements made to our shareholders regarding our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We filed a motion to dismiss the amended complaint on June 20, 2014, which the Court granted on October 20, 2014, dismissing the complaint with prejudice. Plaintiffs filed a motion for reconsideration of the Court's order, which the Court denied on January 5, 2015. On January 30, 2015, Plaintiffs filed a notice of appeal to the United States Court of Appeals for the Ninth Circuit, captioned In re Quality Systems, Inc. Securities Litigation, No. 15-55173. On July 28, 2017, the Ninth Circuit issued a decision reversing and remanding the District Court's order on our motion to dismiss. On September 5, 2017, we filed a petition for rehearing en banc, which was denied on September 29, 2017. On January 26, 2018, we filed a petition for a writ of certiorari with the Supreme Court of the United States. The Supreme Court ordered the plaintiffs to file a response to the petition, which they filed on March 22, 2018. On May 10, 2018, the parties reached an agreement-in-principle to resolve the action for $19,000, and on May 11, 2018, the parties requested that the Supreme Court stay any decision regarding whether to hear the Company’s petition for a writ of certiorari, pending the parties’ ongoing settlement negotiations. On July 16, 2018, the parties signed a definitive settlement agreement resolving this matter and submitted it to the Court for approval. On July 30, 2018, the Court granted preliminary approval of the settlement and scheduled a final approval hearing for November 19, 2018. Under the terms of this agreement, the settlement will be partially funded by certain of the Company’s insurance carriers, and defendants will continue to deny any liability or wrongdoing. The settlement does not resolve the Hussein Litigation or the Shareholder Derivative Litigation. The $19,000 settlement of the partially funded by certain of our insurance carriers, was tendered to a court-supervised settlement account during the three months ended September 30, 2018 Shareholder Derivative Litigation On January 24, 2014, a complaint was filed against our Company and certain of our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purported shareholder of ours. The complaint arises from the same allegations described above under the captions “Hussein Litigation” and “Federal Securities Class Action” and generally alleges breach of fiduciary duties, abuse of control and gross mismanagement by our directors, in addition to unjust enrichment and insider selling by individual directors. The complaint seeks compensatory damages, restitution and disgorgement of all profits, court costs, attorneys’ fees and implementation of enhanced corporate governance procedures. The matter was stayed pending the Ninth Circuit’s decision in the appeal described above under the caption, “Federal Securities Class Action.” This stay now has been lifted and, Defendants filed a motion to dismiss on February 2, 2018. On July 25, 2018, the Court dismissed the complaint with prejudice. On September 28, 2017, a complaint was filed against our Company and certain of our current and former officers and directors in the United States District Court for the Central District of California, captioned Kusumam Koshy, derivatively on behalf of Quality Systems Inc. vs. Craig Barbarosh, George H. Bristol, James C. Malone, Peter M. Neupert, Morris Panner, D. Russell Pflueger, Steven T. Plochocki, Sheldon Razin, Lance E. Rosenzweig, Paul A. Holt, and Quality Systems, Inc., No. 8:17-cv-01694, by Kusumam Koshy, a purported shareholder of ours. The complaint alleges breach of fiduciary duties and abuse of control, as well as unjust enrichment and insider selling by individual directors arising out of the allegations described above under the captions “Hussein Litigation” and “Federal Securities Class Action,” QSI’s adoption of revised indemnification agreements, and the resignation of certain officers of the Company. The complaint seeks restitution and disgorgement, court costs and attorneys’ fees, and enhanced corporate governance reforms and internal control procedures. On January 12, 2018, Defendants filed a motion to dismiss the derivative complaint. On July 25, 2018, the Court dismissed the complaint with prejudice. On August 24, 2018, the plaintiff filed a notice of appeal to the United States Court of Appeals for the Ninth Circuit. We believe that the plaintiff’s appeal is without merit and intend to defend against it vigorously. At this time, we are unable to estimate the probability or the amount of liability, if any, related to this claim. Other Regulatory Matters In April 2017, we received a request for documents and information from the United States Attorney's Office for the District of Vermont pursuant to a Civil Investigative Demand (“CID”). The CID relates to an investigation concerning the certification we obtained for our software under the United States Department of Health and Human Services' Electronic Health Record Incentive Program. We have provided documents and information in response to that CID. On December 11, 2017, we received a subpoena from the United States Department of Justice in connection with the same matter seeking among other things records relating to (a) data used to determine objectives and measures under the Meaningful Use (MU) and the Physician Quality Reporting System (PQRS) programs, (b) EHR software code used in certifying the 2014 EHR software and information, and (c) payments provided for the referral of EHR business. We continue to respond to this CID and subpoena and intend to cooperate fully with the government, including responding to any future requests. Requests and investigations of this nature may lead to future requests for information and ultimately the assertion of claims or the commencement of legal proceedings against us, as well as other material liabilities. In addition, our responses to these and any future requests require time and effort, which can result in additional cost to us. At this time, we are unable to estimate the probability or the amount of liability, if any, related to this matter. Given the highly-regulated nature of our industry, we may, from time to time, be subject to subpoenas, requests for information, or investigations from various government agencies. It is our practice to respond to such matters in a cooperative, thorough and timely manner.</t>
  </si>
  <si>
    <t>Summary of Significant Accounting Policies (Policies)</t>
  </si>
  <si>
    <t>Principles of Consolidation</t>
  </si>
  <si>
    <t>Principles of Consolidation. On September 6, 2018, Quality Systems, Inc. changed its corporate name to NextGen Healthcare, Inc. The consolidated financial statements include the accounts of NextGen Healthcare, Inc. and its wholly-owned subsidiaries (collectively, the “Company”). Each of the terms “we,” “us,” or “our” as used herein refers collectively to the Company, unless otherwise stated. All intercompany accounts and transactions have been eliminated.</t>
  </si>
  <si>
    <t>Basis of Presentation</t>
  </si>
  <si>
    <t>Basis of Presentation. The accompanying unaudited condensed consolidated financial statements as of September 30, 2018 and for the three and six months ended September 30, 2018 have been prepared in accordance with the requirements of Quarterly Report on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our Annual Report on Form 10-K for the fiscal year ended March 31, 2018. In the opinion of management, the accompanying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Effective April 1, 2018, we changed the presentation of our consolidated statements of comprehensive income to present revenue and cost of revenue under separate ‘recurring’ captions and ‘software, hardware, and other non-recurring’ captions. Recurring consists of revenue and related cost of revenue for subscription services, support and maintenance, managed services, and electronic data interchange and data services. Software, hardware, and other non-recurring consists of revenue and related cost of revenue, for software licenses, hardware, and other non-recurring services, such as implementation, training, and consulting services. Cost of revenue within recurring and software, hardware, and other non-recurring are reported exclusive of the amortization of capitalized software costs and acquired intangible assets. Amortization of capitalized software costs and acquired intangible assets are now reported in a separate cost of revenue caption. Prior period amounts have been reclassified to conform to current year presentation. Also effective April 1, 2018, prior period amounts previously presented as deferred revenue are now presented as contract liabilities. Prior period balances have not changed. References to amounts in the consolidated financial statement sections are in thousands, except shares and per share data, unless otherwise specified.</t>
  </si>
  <si>
    <t>Share-Based Compensation</t>
  </si>
  <si>
    <t>Share-Based Compensation. The following table summarizes total share-based compensation expense included in the consolidated statements of comprehensive income for the three and six months ended September 30, 2018 and 2017:
Three Months Ended September 30,
Six Months Ended September 30,
2018
2017
2018
2017
Costs and expenses:
Cost of revenue
$
348
$
290
$
581
$
427
Research and development costs
726
513
1,336
874
Selling, general and administrative
3,061
2,288
5,334
3,831
Total share-based compensation
4,135
3,091
7,251
5,132
Income tax benefit
(1,016
)
(1,144
)
(1,769
)
(1,860
)
Decrease in net income
$
3,119
$
1,947
$
5,482
$
3,272</t>
  </si>
  <si>
    <t>Recent Accounting Standards</t>
  </si>
  <si>
    <t>Recently adopted accounting pronouncements. Recently adopted accounting pronouncements are discussed below or in the notes, where applicable. In March 2018, the Financial Accounting Standards Board ("FASB") issued Accounting Standards Update ("ASU") 2018-05, Amendments to SEC Paragraphs Pursuant to SEC Staff Accounting Bulletin No. 118 In May 2017, FASB issued ASU 2017-09, Compensation–Stock Compensation (Topic 718): Scope of Modification Accounting In January 2017, the FASB issued ASU 2017-01, Business Combinations (Topic 805): Clarifying the Definition of a Business In November 2016, the FASB issued Accounting Standards Update ("ASU") 2016-18, Statement of Cash Flows (Topic 230): Restricted Cash In August 2016, the FASB issued ASU 2016-15, Classification of Certain Cash Receipts and Cash Payments. In May 2014, the FASB, along with the International Accounting Standards Board, issued ASU 2014-09, Revenue from Contracts with Customers: Topic 606 Revenue Recognition Recent Accounting Standards Not Yet Adopted. Recent accounting pronouncements requiring implementation in current or future periods are discussed below or in the notes, where applicable.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Fair Value Measurement In January 2017, the FASB issued ASU 2017-04, Intangibles–Goodwill and Other (Topic 350): Simplifying the Test for Goodwill Impairment In February 2016, the FASB issued ASU 2016-02, Leases (Topic 842) We do not believe that any other recently issued, but not yet effective accounting standards, if adopted, would have a material impact on our consolidated financial statements.</t>
  </si>
  <si>
    <t>Revenue Recognition</t>
  </si>
  <si>
    <t>Adoption of ASC 606 In May 2014, the FASB issued ASC 606, which supersedes the revenue recognition requirements in and requires entities to recognize revenue when control of the promised goods or services is transferred to customers at an amount that reflects the consideration to which the entity expects to be entitled to in exchange for those goods or services. The new guidance provides a five-step process for determining the amount and timing of revenue recognition and establishes disclosure requirements to enable users of the financial statements to understand the nature, amount, timing and uncertainty of revenue and cash flows from contracts with customers. It also provides guidance on the accounting treatment for the incremental costs of obtaining a contract that would not have been incurred had the contract not been obtained. We adopted ASC 606 and all related amendments as of April 1, 2018 using the modified retrospective method for all contracts not completed as of the date of adoption. Results for reporting periods beginning after April 1, 2018 are presented under ASC 606, while prior period comparative information has not been adjusted and continue to be reported under the accounting standards in effect for those prior periods. We have also implemented changes to our processes, policies, and internal controls over financial reporting to address the impacts of the new revenue recognition standard on our consolidated financial statements and related disclosures.</t>
  </si>
  <si>
    <t>Revenue Recognition and Performance Obligations</t>
  </si>
  <si>
    <t xml:space="preserve">Revenue Recognition and Performance Obligations We generate revenue from sales of licensing rights and subscriptions to our software solutions, hardware and third-party software products, support and maintenance, managed services (formerly referred to as revenue cycle management and related services), EDI,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n arrangement based on estimated standalone selling prices. Revenue is recognized when control of the promised goods or services is transferred to our customers in an amount that reflects the consideration that we expect to be entitled to in exchange for those goods or services. We expect that the new revenue guidance in ASC 606 will result in additional complexity to our revenue recognition, including the use of an increased amount of significant judgments and estimates, particularly as it relates to our RCM services revenue. We exclude sales tax from the measurement of the transaction price and </t>
  </si>
  <si>
    <t>Recurring revenues consists of subscription services, support and maintenance, managed services, and EDI and data services. Software, hardware, and other non-recurring consists of revenue from sales of software license and hardware and certain non-recurring services, such as implementation, training, and consulting performed for clients who use our products. Generally, we recognize revenue under Topic 606 for our most significant performance obligations as follows: Subscription services. Performance obligations involving subscription services, which include annual licenses, are satisfied over time as the customer simultaneously receives and consumes the benefits of the services throughout the contract period. We recognize revenue related to these servic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transcription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and permitted under ASC 606, to our estimates around our variable consideration in order to ensure that our estimates do not pose a risk of significantly misstating our revenue in any reporting period.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Performance obligations related to the transcription services and other recurring services are generally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t>
  </si>
  <si>
    <t>Non-Recurring Fair Value Measurements</t>
  </si>
  <si>
    <t xml:space="preserve">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t>
  </si>
  <si>
    <t>Summary of Significant Accounting Policies (Tables)</t>
  </si>
  <si>
    <t>Schedule of Stock-Based Compensation Expense</t>
  </si>
  <si>
    <t>The following table summarizes total share-based compensation expense included in the consolidated statements of comprehensive income for the three and six months ended September 30, 2018 and 2017:
Three Months Ended September 30,
Six Months Ended September 30,
2018
2017
2018
2017
Costs and expenses:
Cost of revenue
$
348
$
290
$
581
$
427
Research and development costs
726
513
1,336
874
Selling, general and administrative
3,061
2,288
5,334
3,831
Total share-based compensation
4,135
3,091
7,251
5,132
Income tax benefit
(1,016
)
(1,144
)
(1,769
)
(1,860
)
Decrease in net income
$
3,119
$
1,947
$
5,482
$
3,272</t>
  </si>
  <si>
    <t>Revenue from Contracts with Customers (Tables)</t>
  </si>
  <si>
    <t>Schedule of Revenues Disaggregated by Major Revenue Categories and by Occurrence</t>
  </si>
  <si>
    <t>The following table presents our revenues disaggregated by our major revenue categories and by occurrence:
Three Months Ended September 30,
Six Months Ended September 30,
2018
2017
2018
2017
Recurring revenues:
Subscription services
$
29,255
$
26,788
$
57,583
$
52,363
Support and maintenance
39,594
41,693
80,842
82,809
Managed services
23,527
27,962
49,797
57,137
Electronic data interchange and data services
23,941
22,998
48,102
46,310
Total recurring revenues
116,317
119,441
236,324
238,619
Software, hardware, and other non-recurring revenues:
Software license and hardware
9,353
8,853
16,796
16,273
Other non-recurring services
4,651
4,313
10,401
8,637
Total software, hardware and other non-recurring revenues
14,004
13,166
27,197
24,910
Total revenues
$
130,321
$
132,607
$
263,521
$
263,529</t>
  </si>
  <si>
    <t>Adoption of ASC 606</t>
  </si>
  <si>
    <t>Summary of Impact of Topic 606 on Financial Statements</t>
  </si>
  <si>
    <t>The adjustments to reflect the cumulative effect of the changes to the balances of our previously reported consolidated balance sheet as of March 31, 2018 for the adoption of ASC 606 are summarized as follows:
As Reported
ASC 606 Transition
Adjusted
March 31, 2018
Adjustments
April 1, 2018
ASSETS
Accounts receivable, net
$
84,962
$
2,380
$
87,342
Contract assets
—
13,446
13,446
Prepaid expenses and other current assets
17,180
(223
)
16,957
Deferred income taxes, net
9,219
(2,884
)
6,335
Contract assets, net of current
—
2,731
2,731
Other assets
18,795
6,679
25,474
LIABILITIES
Contract liabilities
54,079
4,174
58,253
Accrued compensation and related benefits
27,910
745
28,655
Other current liabilities
48,317
9,964
58,281
Contract liabilities, net of current
1,173
(1,173
)
—
SHAREHOLDERS' EQUITY
Retained earnings
78,708
8,419
87,127
The impact of the adoption of ASC 606 on our consolidated balance sheet and consolidated statements of net income and comprehensive income
September 30, 2018
As reported under
Adjustments due to
As disclosed under
ASC 606
adoption of ASC 606
ASC 605
ASSETS
Accounts receivable, net
$
85,548
$
2,496
$
88,044
Contract assets
10,253
(10,253
)
—
Income taxes receivable
5,976
997
6,973
Prepaid expenses and other current assets
16,987
(2,190
)
14,797
Deferred income taxes, net
6,264
2,884
9,148
Contract assets, net of current
2,942
(2,942
)
—
Other assets
29,226
(6,773
)
22,453
LIABILITIES
Contract liabilities
50,023
2,911
52,934
Accrued compensation and related benefits
18,885
(6
)
18,879
Other current liabilities
43,883
(8,171
)
35,712
Contract liabilities, net of current
—
1,030
1,030
SHAREHOLDERS' EQUITY
Retained earnings
102,869
(11,511
)
91,358
Three Months Ended September 30, 2018
As reported under
Adjustments due to
As disclosed under
ASC 606
adoption of ASC 606
ASC 605
Revenues:
Recurring
$
116,317
$
(793
)
$
115,524
Software, hardware, and other non-recurring
14,004
(96
)
13,908
Total revenue
130,321
(889
)
129,432
Total cost of revenue
61,118
52
61,170
Gross profit
69,203
(941
)
68,262
Operating expenses:
Selling, general and administrative
34,229
1,957
36,186
Research and development costs, net
18,371
—
18,371
Amortization of acquired intangibles
1,121
—
1,121
Total operating expenses
53,721
1,957
55,678
Income from operations
15,482
(2,898
)
12,584
Interest and other income, net
(492
)
—
(492
)
Income before provision for income taxes
14,990
(2,898
)
12,092
Provision for income taxes
1,896
(751
)
1,145
Net income
$
13,094
$
(2,147
)
$
10,947
Six Months Ended September 30, 2018
As reported under
Adjustments due to
As disclosed under
ASC 606
adoption of ASC 606
ASC 605
Revenues:
Recurring
$
236,324
$
(106
)
$
236,218
Software, hardware, and other non-recurring
27,197
(737
)
26,460
Total revenue
263,521
(843
)
262,678
Total cost of revenue
122,969
94
123,063
Gross profit
140,552
(937
)
139,615
Operating expenses:
Selling, general and administrative
78,865
3,152
82,017
Research and development costs, net
40,499
—
40,499
Amortization of acquired intangibles
2,289
—
2,289
Total operating expenses
121,653
3,152
124,805
Income from operations
18,899
(4,089
)
14,810
Interest and other income, net
(819
)
—
(819
)
Income before provision for income taxes
18,080
(4,089
)
13,991
Provision for income taxes
2,338
(997
)
1,341
Net income
$
15,742
$
(3,092
)
$
12,650</t>
  </si>
  <si>
    <t>Fair Value Measurements (Tables)</t>
  </si>
  <si>
    <t>Fair Value of Assets and Liabilities on a Recurring Basis</t>
  </si>
  <si>
    <t>The following tables set forth by level within the fair value hierarchy our financial assets and liabilities that were accounted for at fair value on a recurring basis at September 30, 2018 and March 31, 2018:
Balance At
Quoted Prices in Active Markets for Identical Assets
Significant Other Observable Inputs
Unobservable Inputs
September 30, 2018
(Level 1)
(Level 2)
(Level 3)
ASSETS
Cash and cash equivalents (1)
$
32,387
$
32,387
$
—
$
—
Restricted cash and cash equivalents
7,331
7,331
—
—
$
39,718
$
39,718
$
—
$
—
Balance At
Quoted Prices in Active Markets for Identical Assets
Significant Other Observable Inputs
Unobservable Inputs
March 31, 2018
(Level 1)
(Level 2)
(Level 3)
ASSETS
Cash and cash equivalents (1)
$
28,845
$
28,845
$
—
$
—
Restricted cash and cash equivalents
2,373
2,373
—
—
$
31,218
$
31,218
$
—
$
—
(1)
Cash equivalents consist primarily of money market funds.</t>
  </si>
  <si>
    <t>Business Combinations (Tables)</t>
  </si>
  <si>
    <t>Schedule of Business Acquisitions, by Acquisition</t>
  </si>
  <si>
    <t>The total preliminary purchase price for the acquisition of Inforth, and final purchase price for the acquisitions of EagleDream and Entrada are summarized as follows:
Preliminary
Inforth
EagleDream
Entrada
Purchase Price
Purchase Price
Purchase Price
Initial purchase price
$
4,000
$
26,000
$
34,000
Settlement of pre-existing net liabilities
337
—
—
Working capital and other adjustments
—
(391
)
(42
)
Total purchase price
$
4,337
$
25,609
$
33,958
Fair value of the net tangible assets acquired and liabilities assumed:
Acquired cash and cash equivalents
$
25
$
573
$
102
Accounts receivable
6
217
1,836
Prepaid expense and other current assets
—
20
145
Equipment and improvements
—
—
163
Capitalized software costs
—
—
364
Deferred income tax asset
—
—
117
Accounts payable
—
(115
)
(639
)
Accrued compensation and related benefits
(49
)
(691
)
(120
)
Deferred revenues
—
(394
)
(234
)
Deferred income tax liability
—
(1,707
)
—
Other liabilities
(22
)
(122
)
(444
)
Total net tangible assets acquired and liabilities assumed
(40
)
(2,219
)
1,290
Fair value of identifiable intangible assets acquired:
Goodwill
1,177
14,428
17,268
Software technology
3,200
12,800
10,500
Customer relationships
—
600
3,300
Trade name
—
—
1,600
Total identifiable intangible assets acquired
4,377
27,828
32,668
Total purchase price
$
4,337
$
25,609
$
33,958</t>
  </si>
  <si>
    <t>Intangible Assets (Tables)</t>
  </si>
  <si>
    <t>Intangible Assets, Other than Capitalized Software Development Costs</t>
  </si>
  <si>
    <t>Our definite-lived intangible assets, other than capitalized software development costs, are summarized as follows, and reflects the acquisitions of Entrada, EagleDream and Inforth (see Note 4):
September 30, 2018
Customer
Software
Relationships
Technology
Total
Gross carrying amount
$
54,450
$
94,310
$
148,760
Accumulated amortization
(37,819
)
(47,714
)
(85,533
)
Net intangible assets
$
16,631
$
46,596
$
63,227
March 31, 2018
Customer
Software
Relationships
Technology
Total
Gross carrying amount
$
54,450
$
94,310
$
148,760
Accumulated amortization
(35,531
)
(39,138
)
(74,669
)
Net intangible assets
$
18,919
$
55,172
$
74,091</t>
  </si>
  <si>
    <t>Estimated Amortization of Intangible Assets with Determinable Lives</t>
  </si>
  <si>
    <t>The following table summarizes the remaining estimated amortization of definite-lived intangible assets as of September 30, 2018:
Estimated Remaining Amortization Expense
Operating Expense
Cost of Revenue
Total
For the year ended March 31,
2019 (remaining six months)
$
2,056
$
8,576
$
10,632
2020
3,460
17,151
20,611
2021
2,803
13,268
16,071
2022
2,273
5,480
7,753
2023
1,866
1,761
3,627
2024 and beyond
4,173
360
4,533
Total
$
16,631
$
46,596
$
63,227</t>
  </si>
  <si>
    <t>Capitalized Software Costs (Tables)</t>
  </si>
  <si>
    <t>Capitalized Software Development Costs</t>
  </si>
  <si>
    <t>Our capitalized software costs are summarized as follows:
September 30, 2018
March 31, 2018
Gross carrying amount
$
60,740
$
50,361
Accumulated amortization
(28,935
)
(24,043
)
Net capitalized software costs
$
31,805
$
26,318</t>
  </si>
  <si>
    <t>Estimated Amortization of Capitalized Software Costs</t>
  </si>
  <si>
    <t>The following table presents the remaining estimated amortization of capitalized software costs as of September 30, 2018. The estimated amortization is comprised of (i) amortization of released products and (ii) the expected amortization for products that are not yet available for sale based on their estimated economic lives and projected general release dates.
For the year ended March 31,
2019 (remaining six months)
$
8,500
2020
12,900
2021
7,400
2022
3,005
Total
$
31,805</t>
  </si>
  <si>
    <t>Composition of Certain Financial Statement Captions (Tables)</t>
  </si>
  <si>
    <t>Summary of Accounts Receivable</t>
  </si>
  <si>
    <t>Subsequent to the adoption of ASC 606 as of April 1, 2018, accounts receivable include billed amounts where the right to receive payment is unconditional and only subject to the passage of time, and sales return reserves are now classified as other current liabilities on our consolidated balance sheets. As of March 31, 2018, accounts receivable may include amounts invoiced for undelivered products and services at each period end. Undelivered products and services are included as a component of the contract liabilities balance on the accompanying consolidated balance sheets.
September 30, 2018
March 31, 2018
Accounts receivable, gross
$
89,635
$
94,358
Sales return reserve
—
(5,520
)
Allowance for doubtful accounts
(4,087
)
(3,876
)
Accounts receivable, net
$
85,548
$
84,962</t>
  </si>
  <si>
    <t>Summary of Prepaid Expense and Other Current Assets</t>
  </si>
  <si>
    <t>Prepaid expenses and other current assets are summarized as follows:
September 30, 2018
March 31, 2018
Prepaid expenses
$
12,888
$
13,865
Capitalized commissions costs
3,395
2,828
Other current assets
704
487
Prepaid expenses and other current assets
$
16,987
$
17,180</t>
  </si>
  <si>
    <t>Summary of Equipment and Improvements</t>
  </si>
  <si>
    <t>Equipment and improvements are summarized as follows:
September 30, 2018
March 31, 2018
Computer equipment
$
27,989
$
27,347
Internal-use software
16,767
15,804
Furniture and fixtures
11,469
11,432
Leasehold improvements
16,353
16,016
Equipment and improvements, gross
72,578
70,599
Accumulated depreciation and amortization
(47,763
)
(43,804
)
Equipment and improvements, net
$
24,815
$
26,795</t>
  </si>
  <si>
    <t>Summary of Other Assets</t>
  </si>
  <si>
    <t>Other assets are summarized as follows:
September 30, 2018
March 31, 2018
Capitalized commission costs
$
11,181
$
1,394
Deposits
5,484
4,666
Debt issuance costs
3,189
3,544
Other noncurrent assets
9,372
9,191
Other assets
$
29,226
$
18,795</t>
  </si>
  <si>
    <t>Summary of Accrued Compensation and Related Benefits</t>
  </si>
  <si>
    <t>Accrued compensation and related benefits are summarized as follows:
September 30, 2018
March 31, 2018
Payroll, bonus and commission
$
9,783
$
18,120
Vacation
9,102
9,790
Accrued compensation and related benefits
$
18,885
$
27,910</t>
  </si>
  <si>
    <t>Summary of Other Current and Noncurrent Liabilities</t>
  </si>
  <si>
    <t>Other current and noncurrent liabilities are summarized as follows:
September 30, 2018
March 31, 2018
Sales returns reserves and other customer liabilities (1)
$
8,171
$
—
Care services liabilities
7,331
2,373
Accrued employee benefits and withholdings
3,250
1,636
Customer credit balances and deposits
3,044
4,287
Accrued self insurance expense
2,960
2,145
Accrued outsourcing costs
2,511
2,898
Accrued hosting costs
2,223
1,600
User group meeting deposits
2,141
—
Accrued EDI expense
2,062
2,310
Accrued consulting and outside services
2,005
4,428
Deferred rent
1,403
1,594
Accrued royalties
904
1,400
Accrued legal expense
750
1,793
Remaining lease obligations
602
672
Sales tax payable
485
499
Accrued securities litigation settlement
—
19,000
Other accrued expenses
4,041
1,682
Other current liabilities
$
43,883
$
48,317
Deferred rent
$
9,787
$
9,902
Uncertain tax positions
2,527
2,419
Remaining lease obligations
694
962
Other liabilities
246
211
Other noncurrent liabilities
$
13,254
$
13,494
(1)
Subsequent to the adoption of ASC 606 as of April 1, 2018, sales return reserves and certain customer liabilities, which were previously recorded within accounts receivables, are now classified as other current liabilities on our consolidated balance sheets.</t>
  </si>
  <si>
    <t>Earnings Per Share (Tables)</t>
  </si>
  <si>
    <t>Weighted Average Shares Outstanding for Basic and Diluted Net Income Per Share</t>
  </si>
  <si>
    <t>The dual presentation of “basic” and “diluted” earnings per share is provided below. Share amounts below are in thousands.
Three Months Ended September 30,
Six Months Ended September 30,
2018
2017
2018
2017
Earnings per share — Basic:
Net income
$
13,094
$
8,030
$
15,742
$
11,926
Weighted-average shares outstanding — Basic
64,265
63,513
64,143
63,077
Net income per common share — Basic
$
0.20
$
0.13
$
0.25
$
0.19
Earnings per share — Diluted:
Net income
$
13,094
$
8,030
$
15,742
$
11,926
Weighted-average shares outstanding
64,265
63,513
64,143
63,077
Effect of potentially dilutive securities
592
17
219
12
Weighted-average shares outstanding — Diluted
64,857
63,530
64,362
63,089
Net income per common share — Diluted
$
0.20
$
0.13
$
0.24
$
0.19</t>
  </si>
  <si>
    <t>Share Based Awards (Tables)</t>
  </si>
  <si>
    <t>Summary of Stock Option Activity</t>
  </si>
  <si>
    <t>The following table summarizes the stock option transactions during the six months ended September 30, 2018:
Weighted-
Weighted-
Average
Average
Aggregate
Exercise
Remaining
Intrinsic
Employee Stock Options Summary
Number of
Price
Contractual
Value
Shares
per Share
Life (years)
(in thousands)
Outstanding, April 1, 2018
3,670,170
$
15.51
6.2
$
766
Granted
301,130
$
17.57
7.6
Exercised
(197,495
)
$
16.05
4.5
$
921
Forfeited/Canceled
(160,230
)
$
23.29
3.9
Expired
(2,400
)
$
28.15
Outstanding, September 30, 2018
3,611,175
$
15.31
6.0
$
18,900
Vested and expected to vest, September 30, 2018
3,236,147
$
15.39
6.0
$
16,862
Exercisable, September 30, 2018
1,087,470
$
16.80
4.7
$
5,188</t>
  </si>
  <si>
    <t>Schedule of Assumptions Used in Black-Scholes Model to Estimate Fair Value of Stock Awards</t>
  </si>
  <si>
    <t>We utilize the Black-Scholes valuation model for estimating the fair value of share-based compensation with the following assumptions:
Three Months Ended September 30,
Six Months Ended September 30,
2018
2017
2018
2017
Expected term
6.2 years
5.6 years
6.2 - 6.3 years
5.6 - 5.7 years
Expected volatility
36.7%
37.2%
36.7% - 36.8%
37.2% - 37.7%
Expected dividends
-%
-%
-%
-%
Risk-free rate
2.9%
1.9%
2.8% - 2.9%
1.9%</t>
  </si>
  <si>
    <t>Summary of Stock Options Granted</t>
  </si>
  <si>
    <t>During the six months ended September 30, 2018, a total of 301,130 options to purchase shares of common stock were granted under the Amended 2015 Plan at an exercise price equal to the market price of our common stock on the date of grant, as summarized below:
Option Grant Date
Number of Shares
Exercise Price
Vesting Terms (1)
Expiration
May 30, 2018
241,130
$
16.83
Four Years
June 1, 2026
August 3, 2018
60,000
$
21.27
Four Years
August 3, 2026
Fiscal year 2019 grants
301,130
(1)
Options vest in equal annual installments on each grant anniversary date commencing one year following the date of grant.</t>
  </si>
  <si>
    <t>Schedule of Employee Stock Options and Performance Based Awards by Non-vested Stock Options</t>
  </si>
  <si>
    <t>Non-vested stock option award activity during the six months ended September 30, 2018 is summarized as follows:
Weighted-
Average
Grant-Date
Non-Vested Stock Option Award Summary
Number of
Fair Value
Shares
per Share
Outstanding, April 1, 2018
2,657,005
$
5.18
Granted
301,130
7.28
Vested
(351,400
)
4.89
Forfeited/Canceled
(83,030
)
5.48
Outstanding, September 30, 2018
2,523,705
$
5.46</t>
  </si>
  <si>
    <t>Summary of Restricted Stock Awards Activity</t>
  </si>
  <si>
    <t>Restricted stock awards activity during the six months ended September 30, 2018 is summarized as follows:
Weighted-
Average
Grant-Date
Restricted Stock
Number of
Fair Value
Shares
per Share
Outstanding, April 1, 2018
1,820,910
$
14.52
Granted
491,345
17.76
Vested
(440,895
)
15.10
Canceled
(245,970
)
14.54
Outstanding, September 30, 2018
1,625,390
$
15.34</t>
  </si>
  <si>
    <t>Summary of Significant Accounting Policies - Schedule of Stock-Based Compensation Expense (Details) - USD ($) $ in Thousands</t>
  </si>
  <si>
    <t>Costs and expenses:</t>
  </si>
  <si>
    <t>Total share-based compensation</t>
  </si>
  <si>
    <t>Income tax benefit</t>
  </si>
  <si>
    <t>Decrease in net income</t>
  </si>
  <si>
    <t>Cost of Revenue</t>
  </si>
  <si>
    <t>Research and Development Costs</t>
  </si>
  <si>
    <t>Selling, General and Administrative</t>
  </si>
  <si>
    <t>Summary of Significant Accounting Policies - Additional Information (Details) - USD ($) $ in Thousands</t>
  </si>
  <si>
    <t>ASU 2016-18</t>
  </si>
  <si>
    <t>Accounting Policies [Line Items]</t>
  </si>
  <si>
    <t>Revenue from Contracts with Customers - Summary of Adjustments to Reflect Cumulative Effect of Changes to Balances of Previously Reported Consolidated Balance Sheet for Adoption of ASC 606 (Details) - USD ($) $ in Thousands</t>
  </si>
  <si>
    <t>Apr. 01, 2018</t>
  </si>
  <si>
    <t>ASSETS</t>
  </si>
  <si>
    <t>LIABILITIES</t>
  </si>
  <si>
    <t>Adoption of ASC 606 | ASC 606 Transition Adjustments</t>
  </si>
  <si>
    <t>Revenue from Contracts with Customers - Additional Information (Details) - USD ($) $ in Thousands</t>
  </si>
  <si>
    <t>Revenue Initial Application Period Cumulative Effect Transition [Line Items]</t>
  </si>
  <si>
    <t>Capitalized commission costs</t>
  </si>
  <si>
    <t>Commission expenses</t>
  </si>
  <si>
    <t>Prepaid Expenses And Other Current Assets</t>
  </si>
  <si>
    <t>Other Noncurrent Assets</t>
  </si>
  <si>
    <t>Accounting Standards Update 2014-05 | ASC 606 Transition Adjustments</t>
  </si>
  <si>
    <t>Revenue, Remaining Performance Obligation, Amount</t>
  </si>
  <si>
    <t>Percentage of revenue expected to recognize as services rendered and goods delivered</t>
  </si>
  <si>
    <t>9.00%</t>
  </si>
  <si>
    <t>Percentage of revenue expected to recognize over next 12 months</t>
  </si>
  <si>
    <t>48.00%</t>
  </si>
  <si>
    <t>Revenue from Contracts with Customers - Summary of Impact of Adoption of ASC 606 on Consolidated Balance Sheet and Consolidated Statements of Net Income and Comprehensive Income (Details) - USD ($) $ in Thousands</t>
  </si>
  <si>
    <t>Interest and other income, net</t>
  </si>
  <si>
    <t>Adoption of ASC 606 | ASC 606 Transition Adjustments | Recurring</t>
  </si>
  <si>
    <t>Adoption of ASC 606 | ASC 606 Transition Adjustments | Software, Hardware, and Other Non-recurring</t>
  </si>
  <si>
    <t>Adoption of ASC 606 | Calculated under Revenue Guidance in Effect before Topic 606</t>
  </si>
  <si>
    <t>Adoption of ASC 606 | Calculated under Revenue Guidance in Effect before Topic 606 | Recurring</t>
  </si>
  <si>
    <t>Adoption of ASC 606 | Calculated under Revenue Guidance in Effect before Topic 606 | Software, Hardware, and Other Non-recurring</t>
  </si>
  <si>
    <t>Revenue from Contracts with Customers - Schedule of Revenues Disaggregated by Major Revenue Categories and by Occurrence (Details) - USD ($) $ in Thousands</t>
  </si>
  <si>
    <t>Disaggregation Of Revenue [Line Items]</t>
  </si>
  <si>
    <t>Subscription Services</t>
  </si>
  <si>
    <t>Support And Maintenance</t>
  </si>
  <si>
    <t>Managed Services</t>
  </si>
  <si>
    <t>Electronic Data Interchange And Data Services</t>
  </si>
  <si>
    <t>Software License and Hardware</t>
  </si>
  <si>
    <t>Other Non-recurring Services</t>
  </si>
  <si>
    <t>Fair Value Measurements - Fair Value of Assets and Liabilities on a Recurring Basis (Details) - Fair Value, Measurements, Recurring - USD ($) $ in Thousands</t>
  </si>
  <si>
    <t>Carrying Value</t>
  </si>
  <si>
    <t>Total</t>
  </si>
  <si>
    <t>Quoted Prices in Active Markets for Identical Assets (Level 1) | Fair Value</t>
  </si>
  <si>
    <t>Significant Other Observable Inputs (Level 2) | Fair Value</t>
  </si>
  <si>
    <t>Unobservable Inputs (Level 3) | Fair Value</t>
  </si>
  <si>
    <t>Cash equivalents consist primarily of money market funds.</t>
  </si>
  <si>
    <t>Business Combinations - Additional Information (Details) - USD ($) $ in Thousands</t>
  </si>
  <si>
    <t>Jan. 31, 2018</t>
  </si>
  <si>
    <t>Aug. 16, 2017</t>
  </si>
  <si>
    <t>Apr. 14, 2017</t>
  </si>
  <si>
    <t>Inforth Technologies, LLC</t>
  </si>
  <si>
    <t>Business Acquisition [Line Items]</t>
  </si>
  <si>
    <t>Business acquisition, effective date of acquisition</t>
  </si>
  <si>
    <t>Jan. 31,
		2018</t>
  </si>
  <si>
    <t>Business acquisition, date of acquisition agreement</t>
  </si>
  <si>
    <t>Total preliminary purchase price</t>
  </si>
  <si>
    <t>Finite-lived intangible assets acquired</t>
  </si>
  <si>
    <t>Inforth Technologies, LLC | Computer Software, Intangible Asset</t>
  </si>
  <si>
    <t>Finite-lived intangible asset, useful life</t>
  </si>
  <si>
    <t>5 years</t>
  </si>
  <si>
    <t>EagleDream Health</t>
  </si>
  <si>
    <t>Aug. 16,
		2017</t>
  </si>
  <si>
    <t>Jul. 31,
		2017</t>
  </si>
  <si>
    <t>Acquired finite-lived intangible assets, weighted average useful life</t>
  </si>
  <si>
    <t>5 years 1 month 6 days</t>
  </si>
  <si>
    <t>EagleDream Health | Computer Software, Intangible Asset</t>
  </si>
  <si>
    <t>EagleDream Health | Customer Relationships</t>
  </si>
  <si>
    <t>8 years</t>
  </si>
  <si>
    <t>Entrada</t>
  </si>
  <si>
    <t>Apr. 14,
		2017</t>
  </si>
  <si>
    <t>Apr. 11,
		2017</t>
  </si>
  <si>
    <t>6 years 1 month 6 days</t>
  </si>
  <si>
    <t>Entrada | Computer Software, Intangible Asset</t>
  </si>
  <si>
    <t>Entrada | Customer Relationships</t>
  </si>
  <si>
    <t>10 years</t>
  </si>
  <si>
    <t>Entrada | Trade Names</t>
  </si>
  <si>
    <t>Business Combinations - Summary of Purchase Price Allocation (Details) - USD ($) $ in Thousands</t>
  </si>
  <si>
    <t>Fair value of identifiable intangible assets acquired:</t>
  </si>
  <si>
    <t>Initial purchase price</t>
  </si>
  <si>
    <t>Settlement of pre-existing net liabilities</t>
  </si>
  <si>
    <t>Total purchase price</t>
  </si>
  <si>
    <t>Fair value of the net tangible assets acquired and liabilities assumed:</t>
  </si>
  <si>
    <t>Acquired cash and cash equivalents</t>
  </si>
  <si>
    <t>Other liabilities</t>
  </si>
  <si>
    <t>Total net tangible assets acquired and liabilities assumed</t>
  </si>
  <si>
    <t>Total preliminary identifiable intangible assets acquired</t>
  </si>
  <si>
    <t>Working capital and other adjustments</t>
  </si>
  <si>
    <t>Prepaid expense and other current assets</t>
  </si>
  <si>
    <t>Deferred revenues</t>
  </si>
  <si>
    <t>Deferred income tax liability</t>
  </si>
  <si>
    <t>Equipment and improvements</t>
  </si>
  <si>
    <t>Capitalized software costs</t>
  </si>
  <si>
    <t>Deferred income tax asset</t>
  </si>
  <si>
    <t>Computer Software, Intangible Asset | Inforth Technologies, LLC</t>
  </si>
  <si>
    <t>Computer Software, Intangible Asset | EagleDream Health</t>
  </si>
  <si>
    <t>Computer Software, Intangible Asset | Entrada</t>
  </si>
  <si>
    <t>Customer Relationships | EagleDream Health</t>
  </si>
  <si>
    <t>Customer Relationships | Entrada</t>
  </si>
  <si>
    <t>Trade Names | Entrada</t>
  </si>
  <si>
    <t>Goodwill - Additional Information (Details) - USD ($) $ in Thousands</t>
  </si>
  <si>
    <t>Intangible Assets - Intangible Assets, Other than Capitalized Software Development Costs (Details) - USD ($) $ in Thousands</t>
  </si>
  <si>
    <t>Finite Lived Intangible Assets [Line Items]</t>
  </si>
  <si>
    <t>Gross carrying amount</t>
  </si>
  <si>
    <t>Accumulated amortization</t>
  </si>
  <si>
    <t>Net intangible assets</t>
  </si>
  <si>
    <t>Customer Relationships</t>
  </si>
  <si>
    <t>Computer Software, Intangible Asset</t>
  </si>
  <si>
    <t>Intangible Assets - Additional Information (Details) - USD ($) $ in Thousands</t>
  </si>
  <si>
    <t>Customer Relations and Contracts | Operating Expense</t>
  </si>
  <si>
    <t>Computer Software, Intangible Asset | Cost of Revenue</t>
  </si>
  <si>
    <t>Intangible Assets - Estimated Amortization of Intangible Assets with Determinable Lives (Details) - USD ($) $ in Thousands</t>
  </si>
  <si>
    <t>2019 (remaining six months)</t>
  </si>
  <si>
    <t>2024 and beyond</t>
  </si>
  <si>
    <t>Operating Expense</t>
  </si>
  <si>
    <t>Capitalized Software Costs - Capitalized Software Development Costs (Details) - USD ($) $ in Thousands</t>
  </si>
  <si>
    <t>Net capitalized software costs</t>
  </si>
  <si>
    <t>Capitalized Software Costs - Additional Information (Details) - USD ($) $ in Thousands</t>
  </si>
  <si>
    <t>Capitalized Software Costs - Estimated Amortization of Capitalized Software Costs (Details) - USD ($) $ in Thousands</t>
  </si>
  <si>
    <t>Line of Credit - Additional Information (Details) - USD ($)</t>
  </si>
  <si>
    <t>Mar. 29, 2018</t>
  </si>
  <si>
    <t>Jan. 04, 2016</t>
  </si>
  <si>
    <t>Line Of Credit Facility [Line Items]</t>
  </si>
  <si>
    <t>Remaining borrowing capacity</t>
  </si>
  <si>
    <t>Revolving Credit Facility</t>
  </si>
  <si>
    <t>Maximum borrowing capacity</t>
  </si>
  <si>
    <t>Credit agreement maturity date</t>
  </si>
  <si>
    <t>Mar. 29,
		2023</t>
  </si>
  <si>
    <t>Additional borrowing capacity</t>
  </si>
  <si>
    <t>Letter of Credit</t>
  </si>
  <si>
    <t>Swing-Line Loans</t>
  </si>
  <si>
    <t>Composition of Certain Financial Statement Captions - Summary of Accounts Receivable (Details) - USD ($) $ in Thousands</t>
  </si>
  <si>
    <t>Accounts Receivable Net Current [Abstract]</t>
  </si>
  <si>
    <t>Accounts receivable, gross</t>
  </si>
  <si>
    <t>Sales return reserve</t>
  </si>
  <si>
    <t>Allowance for doubtful accounts</t>
  </si>
  <si>
    <t>Composition of Certain Financial Statement Captions - Summary of Prepaid Expense and Other Current Assets (Details) - USD ($) $ in Thousands</t>
  </si>
  <si>
    <t>Prepaid Expense And Other Assets Current [Abstract]</t>
  </si>
  <si>
    <t>Prepaid expenses</t>
  </si>
  <si>
    <t>Capitalized commissions costs</t>
  </si>
  <si>
    <t>Other current assets</t>
  </si>
  <si>
    <t>Composition of Certain Financial Statement Captions - Summary of Equipment and Improvements (Details) - USD ($) $ in Thousands</t>
  </si>
  <si>
    <t>Property Plant And Equipment [Line Items]</t>
  </si>
  <si>
    <t>Equipment and improvements, gross</t>
  </si>
  <si>
    <t>Accumulated depreciation and amortization</t>
  </si>
  <si>
    <t>Computer Equipment</t>
  </si>
  <si>
    <t>Internal-Use Software</t>
  </si>
  <si>
    <t>Furniture and Fixtures</t>
  </si>
  <si>
    <t>Leasehold Improvements</t>
  </si>
  <si>
    <t>Composition of Certain Financial Statement Captions - Summary of Other Assets (Details) - USD ($) $ in Thousands</t>
  </si>
  <si>
    <t>Other Assets Noncurrent Disclosure [Abstract]</t>
  </si>
  <si>
    <t>Deposits</t>
  </si>
  <si>
    <t>Debt issuance costs</t>
  </si>
  <si>
    <t>Other noncurrent assets</t>
  </si>
  <si>
    <t>Composition of Certain Financial Statement Captions - Summary of Accrued Compensation and Related Benefits (Details) - USD ($) $ in Thousands</t>
  </si>
  <si>
    <t>Employee Related Liabilities Current [Abstract]</t>
  </si>
  <si>
    <t>Payroll, bonus and commission</t>
  </si>
  <si>
    <t>Vacation</t>
  </si>
  <si>
    <t>Composition of Certain Financial Statement Captions - Summary of Other Current and Noncurrent Liabilities (Details) - USD ($) $ in Thousands</t>
  </si>
  <si>
    <t>Other Liabilities [Abstract]</t>
  </si>
  <si>
    <t>Sales returns reserves and other customer liabilities</t>
  </si>
  <si>
    <t>Care services liabilities</t>
  </si>
  <si>
    <t>Accrued employee benefits and withholdings</t>
  </si>
  <si>
    <t>Customer credit balances and deposits</t>
  </si>
  <si>
    <t>Accrued self insurance expense</t>
  </si>
  <si>
    <t>Accrued outsourcing costs</t>
  </si>
  <si>
    <t>Accrued hosting costs</t>
  </si>
  <si>
    <t>User group meeting deposits</t>
  </si>
  <si>
    <t>Accrued EDI expense</t>
  </si>
  <si>
    <t>Accrued consulting and outside services</t>
  </si>
  <si>
    <t>Deferred rent</t>
  </si>
  <si>
    <t>Accrued royalties</t>
  </si>
  <si>
    <t>Accrued legal expense</t>
  </si>
  <si>
    <t>Remaining lease obligations</t>
  </si>
  <si>
    <t>Sales tax payable</t>
  </si>
  <si>
    <t>Accrued securities litigation settlement</t>
  </si>
  <si>
    <t>Other accrued expenses</t>
  </si>
  <si>
    <t>Uncertain tax positions</t>
  </si>
  <si>
    <t>Income Taxes - Additional Information (Details) - USD ($) $ in Thousands</t>
  </si>
  <si>
    <t>Dec. 31, 2017</t>
  </si>
  <si>
    <t>Income Taxes [Line Items]</t>
  </si>
  <si>
    <t>Effective tax rate (as a percentage)</t>
  </si>
  <si>
    <t>12.60%</t>
  </si>
  <si>
    <t>23.70%</t>
  </si>
  <si>
    <t>12.90%</t>
  </si>
  <si>
    <t>28.00%</t>
  </si>
  <si>
    <t>Federal corporate tax rate</t>
  </si>
  <si>
    <t>21.00%</t>
  </si>
  <si>
    <t>35.00%</t>
  </si>
  <si>
    <t>Liability for unrecognized tax benefits</t>
  </si>
  <si>
    <t>Period within which the company does not anticipate total unrecognized tax benefits to change</t>
  </si>
  <si>
    <t>within the next twelve months</t>
  </si>
  <si>
    <t>Income tax expense due to tax reform</t>
  </si>
  <si>
    <t>Non-US</t>
  </si>
  <si>
    <t>Estimate of effective income tax rate reconciliation income inclusion of global intangible low tax income tax</t>
  </si>
  <si>
    <t>Earnings Per Share - Weighted Average Shares Outstanding for Basic and Diluted Net Income Per Share (Details) - USD ($) $ / shares in Units, shares in Thousands, $ in Thousands</t>
  </si>
  <si>
    <t>Earnings per share — Basic:</t>
  </si>
  <si>
    <t>Weighted-average shares outstanding — Basic</t>
  </si>
  <si>
    <t>Net income per common share — Basic</t>
  </si>
  <si>
    <t>Earnings per share — Diluted:</t>
  </si>
  <si>
    <t>Effect of potentially dilutive securities</t>
  </si>
  <si>
    <t>Weighted-average shares outstanding — Diluted</t>
  </si>
  <si>
    <t>Net income per common share — Diluted</t>
  </si>
  <si>
    <t>Earnings Per Share - Additional Information (Details) - shares</t>
  </si>
  <si>
    <t>Options excluded from the computation of diluted net income per share</t>
  </si>
  <si>
    <t>Share Based Awards - Additional Information (Details) - USD ($)</t>
  </si>
  <si>
    <t>Dec. 29, 2016</t>
  </si>
  <si>
    <t>Aug. 11, 2014</t>
  </si>
  <si>
    <t>Aug. 31, 2015</t>
  </si>
  <si>
    <t>Oct. 31, 2005</t>
  </si>
  <si>
    <t>Share Based Compensation Arrangement By Share Based Payment Award [Line Items]</t>
  </si>
  <si>
    <t>Outstanding stock options</t>
  </si>
  <si>
    <t>Weighted-average grant date fair value per share of stock options</t>
  </si>
  <si>
    <t>Fair value of options vested</t>
  </si>
  <si>
    <t>Employee Stock Options</t>
  </si>
  <si>
    <t>Total unrecognized compensation costs</t>
  </si>
  <si>
    <t>Stock option recognized over weighted average period (in years)</t>
  </si>
  <si>
    <t>2 years 9 months 18 days</t>
  </si>
  <si>
    <t>Restricted Stock</t>
  </si>
  <si>
    <t>Share-based compensation arrangement by share-based payment award, non-option equity instruments, outstanding, number</t>
  </si>
  <si>
    <t>1 year 9 months 18 days</t>
  </si>
  <si>
    <t>Restricted Stock | Minimum</t>
  </si>
  <si>
    <t>Vesting period</t>
  </si>
  <si>
    <t>1 year</t>
  </si>
  <si>
    <t>Restricted Stock | Maximum</t>
  </si>
  <si>
    <t>3 years</t>
  </si>
  <si>
    <t>Performance Shares</t>
  </si>
  <si>
    <t>Number of shares granted</t>
  </si>
  <si>
    <t>4 years</t>
  </si>
  <si>
    <t>2005 Employee Stock Option and Incentive Plan</t>
  </si>
  <si>
    <t>Common stock reserved for issuance</t>
  </si>
  <si>
    <t>2005 Employee Stock Option and Incentive Plan | Employee Stock Options</t>
  </si>
  <si>
    <t>Expiration period (in years)</t>
  </si>
  <si>
    <t>Share-based compensation award plan , expiration date</t>
  </si>
  <si>
    <t>May 25,
		2015</t>
  </si>
  <si>
    <t>2015 Plan</t>
  </si>
  <si>
    <t>Common stock reserved</t>
  </si>
  <si>
    <t>Shares available for future grant</t>
  </si>
  <si>
    <t>2015 Plan | Employee Stock Options</t>
  </si>
  <si>
    <t>2015 Plan | Performance Shares</t>
  </si>
  <si>
    <t>Employee Share Purchase Plan</t>
  </si>
  <si>
    <t>Maximum percentage of gross payroll deduction</t>
  </si>
  <si>
    <t>15.00%</t>
  </si>
  <si>
    <t>Purchase price as a percentage of fair market value</t>
  </si>
  <si>
    <t>90.00%</t>
  </si>
  <si>
    <t>Maximum shares purchase in a single transaction</t>
  </si>
  <si>
    <t>Maximum amount purchased in a calendar year</t>
  </si>
  <si>
    <t>Shares issued</t>
  </si>
  <si>
    <t>Share Based Awards - Summary of Stock Option Activity (Details) - USD ($) $ / shares in Units, $ in Thousands</t>
  </si>
  <si>
    <t>12 Months Ended</t>
  </si>
  <si>
    <t>Share-based Compensation Arrangement by Share-based Payment Award, Options, Outstanding [Roll Forward]</t>
  </si>
  <si>
    <t>Number of Shares, Outstanding, Beginning</t>
  </si>
  <si>
    <t>Number of Shares, Granted</t>
  </si>
  <si>
    <t>Number of Shares, Exercised</t>
  </si>
  <si>
    <t>Number of Shares, Forfeited/Canceled</t>
  </si>
  <si>
    <t>Number of Shares, Expired</t>
  </si>
  <si>
    <t>Number of Shares, Outstanding, Ending</t>
  </si>
  <si>
    <t>Vested and expected to vest, September 30, 2018</t>
  </si>
  <si>
    <t>Exercisable, September 30, 2018</t>
  </si>
  <si>
    <t>Weighted- Average Exercise Price per Share</t>
  </si>
  <si>
    <t>Weighted-Average Exercise Price per Share, Outstanding, Beginning</t>
  </si>
  <si>
    <t>Weighted-Average Exercise Price per Share, Granted</t>
  </si>
  <si>
    <t>Weighted-Average Exercise Price per Share, Exercised</t>
  </si>
  <si>
    <t>Weighted-Average Exercise Price per Share, Forfeited/Cancelled</t>
  </si>
  <si>
    <t>Weighted-Average Exercise Price per Share, Expired</t>
  </si>
  <si>
    <t>Weighted-Average Exercise Price per Share, Outstanding, Ending</t>
  </si>
  <si>
    <t>Vested and expected to vest, September 30, 2018 (in dollars per share)</t>
  </si>
  <si>
    <t>Exercisable, September 30, 2018 (in dollars per share)</t>
  </si>
  <si>
    <t>Weighted- Average Remaining Contractual Life (years)</t>
  </si>
  <si>
    <t>Outstanding</t>
  </si>
  <si>
    <t>6 years</t>
  </si>
  <si>
    <t>6 years 2 months 12 days</t>
  </si>
  <si>
    <t>Granted</t>
  </si>
  <si>
    <t>7 years 7 months 6 days</t>
  </si>
  <si>
    <t>Exercised</t>
  </si>
  <si>
    <t>4 years 6 months</t>
  </si>
  <si>
    <t>Forfeited/Canceled</t>
  </si>
  <si>
    <t>3 years 10 months 24 days</t>
  </si>
  <si>
    <t>4 years 8 months 12 days</t>
  </si>
  <si>
    <t>Aggregate Intrinsic Value</t>
  </si>
  <si>
    <t>Share Based Awards - Schedule of Assumptions Used in Black-Scholes Model to Estimate Fair Value of Stock Awards (Details)</t>
  </si>
  <si>
    <t>Expected term</t>
  </si>
  <si>
    <t>5 years 7 months 6 days</t>
  </si>
  <si>
    <t>Expected volatility</t>
  </si>
  <si>
    <t>36.70%</t>
  </si>
  <si>
    <t>37.20%</t>
  </si>
  <si>
    <t>Expected volatility, minimum</t>
  </si>
  <si>
    <t>Expected volatility, maximum</t>
  </si>
  <si>
    <t>36.80%</t>
  </si>
  <si>
    <t>37.70%</t>
  </si>
  <si>
    <t>Risk-free rate</t>
  </si>
  <si>
    <t>2.90%</t>
  </si>
  <si>
    <t>1.90%</t>
  </si>
  <si>
    <t>Risk-free rate, minimum</t>
  </si>
  <si>
    <t>2.80%</t>
  </si>
  <si>
    <t>Risk-free rate, maximum</t>
  </si>
  <si>
    <t>Minimum</t>
  </si>
  <si>
    <t>Maximum</t>
  </si>
  <si>
    <t>6 years 3 months 18 days</t>
  </si>
  <si>
    <t>5 years 8 months 12 days</t>
  </si>
  <si>
    <t>Share Based Awards - Summary of Stock Options By Grant Date (Details)</t>
  </si>
  <si>
    <t>Sep. 30, 2018$ / sharesshares</t>
  </si>
  <si>
    <t>Exercise Price Granted (in USD per share) | $ / shares</t>
  </si>
  <si>
    <t>Number of shares granted | shares</t>
  </si>
  <si>
    <t>2015 Plan | Employee Stock Options | May 30, 2018</t>
  </si>
  <si>
    <t>Expiration</t>
  </si>
  <si>
    <t>Jun. 1,
		2026</t>
  </si>
  <si>
    <t>2015 Plan | Employee Stock Options | August 3, 2018</t>
  </si>
  <si>
    <t>Aug. 3,
		2026</t>
  </si>
  <si>
    <t>Share Based Awards - Summary of Non-vested Stock Option (Details) - $ / shares</t>
  </si>
  <si>
    <t>Share-based Compensation Arrangement by Share-based Payment Award, Options, Nonvested, Number of Shares [Roll Forward]</t>
  </si>
  <si>
    <t>Non-Vested Number of Shares, Beginning Balance</t>
  </si>
  <si>
    <t>Non-Vested Number of Shares Granted</t>
  </si>
  <si>
    <t>Non-Vested Number of Shares Vested</t>
  </si>
  <si>
    <t>Non-Vested Number of Shares Forfeited</t>
  </si>
  <si>
    <t>Non-Vested Number of Shares, Ending Balance</t>
  </si>
  <si>
    <t>Share-based Compensation Arrangement by Share-based Payment Award, Options, Nonvested, Weighted Average Grant Date Fair Value [Abstract]</t>
  </si>
  <si>
    <t>Weighted-Average Grant-Date Fair Value per Share, Nonvested, Beginning</t>
  </si>
  <si>
    <t>Weighted-Average Grant-Date Fair Value per Share, Granted</t>
  </si>
  <si>
    <t>Weighted-Average Grant-Date Fair Value per Share, Vested</t>
  </si>
  <si>
    <t>Weighted-Average Grant-Date Fair Value per Share, Forfeited</t>
  </si>
  <si>
    <t>Weighted-Average Grant-Date Fair Value per Share, Nonvested, Ending</t>
  </si>
  <si>
    <t>Share Based Awards - Summary of Restricted Stock Awards Activity (Details) - Restricted Stock</t>
  </si>
  <si>
    <t>Employee Service Share Based Compensation Allocation Of Recognized Period Costs [Line Items]</t>
  </si>
  <si>
    <t>Number of Shares Outstanding Beginning Balance | shares</t>
  </si>
  <si>
    <t>Granted | shares</t>
  </si>
  <si>
    <t>Vested | shares</t>
  </si>
  <si>
    <t>Canceled | shares</t>
  </si>
  <si>
    <t>Number of Shares Outstanding Ending Balance | shares</t>
  </si>
  <si>
    <t>Weighted Average Grant-Date Fair Value per Share, Beginning of Period | $ / shares</t>
  </si>
  <si>
    <t>Weighted Average Grant-Date Fair Value per Share, Granted | $ / shares</t>
  </si>
  <si>
    <t>Weighted Average Grant-Date Fair Value per Share, Vested | $ / shares</t>
  </si>
  <si>
    <t>Weighted Average Grant-Date Fair Value per Share, Canceled | $ / shares</t>
  </si>
  <si>
    <t>Weighted Average Grant-Date Fair Value per Share, End of Period | $ / shares</t>
  </si>
  <si>
    <t>Commitments, Guarantees and Contingencies - Additional Information (Details) - USD ($) $ in Thousands</t>
  </si>
  <si>
    <t>May 10, 2018</t>
  </si>
  <si>
    <t>Disclosure Of Commitments And Contingencies [Line Items]</t>
  </si>
  <si>
    <t>Applicable program documentation period</t>
  </si>
  <si>
    <t>365 days</t>
  </si>
  <si>
    <t>Accrual preliminary settlement litigation amount</t>
  </si>
  <si>
    <t>Federal Securities Class Action</t>
  </si>
  <si>
    <t>Amount payable under settlement agre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08818</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B14" s="4" t="s">
        <v>15</v>
      </c>
    </row>
    <row r="15" spans="1:3">
      <c r="A15" s="4" t="s">
        <v>24</v>
      </c>
      <c r="B15" s="4" t="s">
        <v>15</v>
      </c>
    </row>
    <row r="16" spans="1:3">
      <c r="A16" s="4" t="s">
        <v>25</v>
      </c>
      <c r="C16" s="5" t="n">
        <v>64668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57</v>
      </c>
    </row>
    <row r="4" spans="1:2">
      <c r="A4" s="4" t="s">
        <v>42</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32387</v>
      </c>
      <c r="D3" s="7" t="n">
        <v>28845</v>
      </c>
    </row>
    <row r="4" spans="1:4">
      <c r="A4" s="4" t="s">
        <v>30</v>
      </c>
      <c r="C4" s="5" t="n">
        <v>7331</v>
      </c>
      <c r="D4" s="5" t="n">
        <v>2373</v>
      </c>
    </row>
    <row r="5" spans="1:4">
      <c r="A5" s="4" t="s">
        <v>31</v>
      </c>
      <c r="C5" s="5" t="n">
        <v>85548</v>
      </c>
      <c r="D5" s="5" t="n">
        <v>84962</v>
      </c>
    </row>
    <row r="6" spans="1:4">
      <c r="A6" s="4" t="s">
        <v>32</v>
      </c>
      <c r="C6" s="5" t="n">
        <v>10253</v>
      </c>
    </row>
    <row r="7" spans="1:4">
      <c r="A7" s="4" t="s">
        <v>33</v>
      </c>
      <c r="C7" s="5" t="n">
        <v>153</v>
      </c>
      <c r="D7" s="5" t="n">
        <v>180</v>
      </c>
    </row>
    <row r="8" spans="1:4">
      <c r="A8" s="4" t="s">
        <v>34</v>
      </c>
      <c r="C8" s="5" t="n">
        <v>5976</v>
      </c>
      <c r="D8" s="5" t="n">
        <v>8122</v>
      </c>
    </row>
    <row r="9" spans="1:4">
      <c r="A9" s="4" t="s">
        <v>35</v>
      </c>
      <c r="C9" s="5" t="n">
        <v>16987</v>
      </c>
      <c r="D9" s="5" t="n">
        <v>17180</v>
      </c>
    </row>
    <row r="10" spans="1:4">
      <c r="A10" s="4" t="s">
        <v>36</v>
      </c>
      <c r="C10" s="5" t="n">
        <v>158635</v>
      </c>
      <c r="D10" s="5" t="n">
        <v>141662</v>
      </c>
    </row>
    <row r="11" spans="1:4">
      <c r="A11" s="4" t="s">
        <v>37</v>
      </c>
      <c r="C11" s="5" t="n">
        <v>24815</v>
      </c>
      <c r="D11" s="5" t="n">
        <v>26795</v>
      </c>
    </row>
    <row r="12" spans="1:4">
      <c r="A12" s="4" t="s">
        <v>38</v>
      </c>
      <c r="C12" s="5" t="n">
        <v>31805</v>
      </c>
      <c r="D12" s="5" t="n">
        <v>26318</v>
      </c>
    </row>
    <row r="13" spans="1:4">
      <c r="A13" s="4" t="s">
        <v>39</v>
      </c>
      <c r="C13" s="5" t="n">
        <v>6264</v>
      </c>
      <c r="D13" s="5" t="n">
        <v>9219</v>
      </c>
    </row>
    <row r="14" spans="1:4">
      <c r="A14" s="4" t="s">
        <v>40</v>
      </c>
      <c r="C14" s="5" t="n">
        <v>2942</v>
      </c>
    </row>
    <row r="15" spans="1:4">
      <c r="A15" s="4" t="s">
        <v>41</v>
      </c>
      <c r="C15" s="5" t="n">
        <v>63227</v>
      </c>
      <c r="D15" s="5" t="n">
        <v>74091</v>
      </c>
    </row>
    <row r="16" spans="1:4">
      <c r="A16" s="4" t="s">
        <v>42</v>
      </c>
      <c r="C16" s="5" t="n">
        <v>218771</v>
      </c>
      <c r="D16" s="5" t="n">
        <v>218875</v>
      </c>
    </row>
    <row r="17" spans="1:4">
      <c r="A17" s="4" t="s">
        <v>43</v>
      </c>
      <c r="C17" s="5" t="n">
        <v>29226</v>
      </c>
      <c r="D17" s="5" t="n">
        <v>18795</v>
      </c>
    </row>
    <row r="18" spans="1:4">
      <c r="A18" s="4" t="s">
        <v>44</v>
      </c>
      <c r="C18" s="5" t="n">
        <v>535685</v>
      </c>
      <c r="D18" s="5" t="n">
        <v>515755</v>
      </c>
    </row>
    <row r="19" spans="1:4">
      <c r="A19" s="3" t="s">
        <v>45</v>
      </c>
    </row>
    <row r="20" spans="1:4">
      <c r="A20" s="4" t="s">
        <v>46</v>
      </c>
      <c r="C20" s="5" t="n">
        <v>6237</v>
      </c>
      <c r="D20" s="5" t="n">
        <v>4213</v>
      </c>
    </row>
    <row r="21" spans="1:4">
      <c r="A21" s="4" t="s">
        <v>47</v>
      </c>
      <c r="C21" s="5" t="n">
        <v>50023</v>
      </c>
      <c r="D21" s="5" t="n">
        <v>54079</v>
      </c>
    </row>
    <row r="22" spans="1:4">
      <c r="A22" s="4" t="s">
        <v>48</v>
      </c>
      <c r="C22" s="5" t="n">
        <v>18885</v>
      </c>
      <c r="D22" s="5" t="n">
        <v>27910</v>
      </c>
    </row>
    <row r="23" spans="1:4">
      <c r="A23" s="4" t="s">
        <v>49</v>
      </c>
      <c r="C23" s="5" t="n">
        <v>18</v>
      </c>
      <c r="D23" s="5" t="n">
        <v>73</v>
      </c>
    </row>
    <row r="24" spans="1:4">
      <c r="A24" s="4" t="s">
        <v>50</v>
      </c>
      <c r="C24" s="5" t="n">
        <v>43883</v>
      </c>
      <c r="D24" s="5" t="n">
        <v>48317</v>
      </c>
    </row>
    <row r="25" spans="1:4">
      <c r="A25" s="4" t="s">
        <v>51</v>
      </c>
      <c r="C25" s="5" t="n">
        <v>119046</v>
      </c>
      <c r="D25" s="5" t="n">
        <v>134592</v>
      </c>
    </row>
    <row r="26" spans="1:4">
      <c r="A26" s="4" t="s">
        <v>52</v>
      </c>
      <c r="D26" s="5" t="n">
        <v>1173</v>
      </c>
    </row>
    <row r="27" spans="1:4">
      <c r="A27" s="4" t="s">
        <v>53</v>
      </c>
      <c r="C27" s="5" t="n">
        <v>5951</v>
      </c>
      <c r="D27" s="5" t="n">
        <v>6086</v>
      </c>
    </row>
    <row r="28" spans="1:4">
      <c r="A28" s="4" t="s">
        <v>54</v>
      </c>
      <c r="C28" s="5" t="n">
        <v>42000</v>
      </c>
      <c r="D28" s="5" t="n">
        <v>37000</v>
      </c>
    </row>
    <row r="29" spans="1:4">
      <c r="A29" s="4" t="s">
        <v>55</v>
      </c>
      <c r="C29" s="5" t="n">
        <v>13254</v>
      </c>
      <c r="D29" s="5" t="n">
        <v>13494</v>
      </c>
    </row>
    <row r="30" spans="1:4">
      <c r="A30" s="4" t="s">
        <v>56</v>
      </c>
      <c r="C30" s="5" t="n">
        <v>180251</v>
      </c>
      <c r="D30" s="5" t="n">
        <v>192345</v>
      </c>
    </row>
    <row r="31" spans="1:4">
      <c r="A31" s="4" t="s">
        <v>57</v>
      </c>
      <c r="C31" s="4" t="s">
        <v>58</v>
      </c>
      <c r="D31" s="4" t="s">
        <v>58</v>
      </c>
    </row>
    <row r="32" spans="1:4">
      <c r="A32" s="3" t="s">
        <v>59</v>
      </c>
    </row>
    <row r="33" spans="1:4">
      <c r="A33" s="4" t="s">
        <v>60</v>
      </c>
      <c r="C33" s="5" t="n">
        <v>644</v>
      </c>
      <c r="D33" s="5" t="n">
        <v>640</v>
      </c>
    </row>
    <row r="34" spans="1:4">
      <c r="A34" s="4" t="s">
        <v>61</v>
      </c>
      <c r="C34" s="5" t="n">
        <v>253613</v>
      </c>
      <c r="D34" s="5" t="n">
        <v>244462</v>
      </c>
    </row>
    <row r="35" spans="1:4">
      <c r="A35" s="4" t="s">
        <v>62</v>
      </c>
      <c r="C35" s="5" t="n">
        <v>-1692</v>
      </c>
      <c r="D35" s="5" t="n">
        <v>-400</v>
      </c>
    </row>
    <row r="36" spans="1:4">
      <c r="A36" s="4" t="s">
        <v>63</v>
      </c>
      <c r="B36" s="4" t="s">
        <v>64</v>
      </c>
      <c r="C36" s="5" t="n">
        <v>102869</v>
      </c>
      <c r="D36" s="5" t="n">
        <v>78708</v>
      </c>
    </row>
    <row r="37" spans="1:4">
      <c r="A37" s="4" t="s">
        <v>65</v>
      </c>
      <c r="C37" s="5" t="n">
        <v>355434</v>
      </c>
      <c r="D37" s="5" t="n">
        <v>323410</v>
      </c>
    </row>
    <row r="38" spans="1:4">
      <c r="A38" s="4" t="s">
        <v>66</v>
      </c>
      <c r="C38" s="7" t="n">
        <v>535685</v>
      </c>
      <c r="D38" s="7" t="n">
        <v>515755</v>
      </c>
    </row>
    <row r="39" spans="1:4"/>
    <row r="40" spans="1:4">
      <c r="A40" s="4" t="s">
        <v>64</v>
      </c>
      <c r="B40" s="4" t="s">
        <v>67</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49</v>
      </c>
      <c r="B10" s="4" t="s">
        <v>198</v>
      </c>
    </row>
    <row r="11" spans="1:2">
      <c r="A11" s="4" t="s">
        <v>199</v>
      </c>
      <c r="B11"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7</v>
      </c>
    </row>
    <row r="2" spans="1:3">
      <c r="A2" s="3" t="s">
        <v>69</v>
      </c>
    </row>
    <row r="3" spans="1:3">
      <c r="A3" s="4" t="s">
        <v>70</v>
      </c>
      <c r="B3" s="8" t="n">
        <v>0.01</v>
      </c>
      <c r="C3" s="8" t="n">
        <v>0.01</v>
      </c>
    </row>
    <row r="4" spans="1:3">
      <c r="A4" s="4" t="s">
        <v>71</v>
      </c>
      <c r="B4" s="5" t="n">
        <v>100000000</v>
      </c>
      <c r="C4" s="5" t="n">
        <v>100000000</v>
      </c>
    </row>
    <row r="5" spans="1:3">
      <c r="A5" s="4" t="s">
        <v>72</v>
      </c>
      <c r="B5" s="5" t="n">
        <v>64382000</v>
      </c>
      <c r="C5" s="5" t="n">
        <v>63995000</v>
      </c>
    </row>
    <row r="6" spans="1:3">
      <c r="A6" s="4" t="s">
        <v>73</v>
      </c>
      <c r="B6" s="5" t="n">
        <v>64382000</v>
      </c>
      <c r="C6" s="5" t="n">
        <v>639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5</v>
      </c>
      <c r="D1" s="2" t="s">
        <v>1</v>
      </c>
    </row>
    <row r="2" spans="1:5">
      <c r="B2" s="2" t="s">
        <v>2</v>
      </c>
      <c r="C2" s="2" t="s">
        <v>76</v>
      </c>
      <c r="D2" s="2" t="s">
        <v>2</v>
      </c>
      <c r="E2" s="2" t="s">
        <v>76</v>
      </c>
    </row>
    <row r="3" spans="1:5">
      <c r="A3" s="3" t="s">
        <v>254</v>
      </c>
    </row>
    <row r="4" spans="1:5">
      <c r="A4" s="4" t="s">
        <v>255</v>
      </c>
      <c r="B4" s="7" t="n">
        <v>4135</v>
      </c>
      <c r="C4" s="7" t="n">
        <v>3091</v>
      </c>
      <c r="D4" s="7" t="n">
        <v>7251</v>
      </c>
      <c r="E4" s="7" t="n">
        <v>5132</v>
      </c>
    </row>
    <row r="5" spans="1:5">
      <c r="A5" s="4" t="s">
        <v>256</v>
      </c>
      <c r="B5" s="5" t="n">
        <v>-1016</v>
      </c>
      <c r="C5" s="5" t="n">
        <v>-1144</v>
      </c>
      <c r="D5" s="5" t="n">
        <v>-1769</v>
      </c>
      <c r="E5" s="5" t="n">
        <v>-1860</v>
      </c>
    </row>
    <row r="6" spans="1:5">
      <c r="A6" s="4" t="s">
        <v>257</v>
      </c>
      <c r="B6" s="5" t="n">
        <v>3119</v>
      </c>
      <c r="C6" s="5" t="n">
        <v>1947</v>
      </c>
      <c r="D6" s="5" t="n">
        <v>5482</v>
      </c>
      <c r="E6" s="5" t="n">
        <v>3272</v>
      </c>
    </row>
    <row r="7" spans="1:5">
      <c r="A7" s="4" t="s">
        <v>258</v>
      </c>
    </row>
    <row r="8" spans="1:5">
      <c r="A8" s="3" t="s">
        <v>254</v>
      </c>
    </row>
    <row r="9" spans="1:5">
      <c r="A9" s="4" t="s">
        <v>255</v>
      </c>
      <c r="B9" s="5" t="n">
        <v>348</v>
      </c>
      <c r="C9" s="5" t="n">
        <v>290</v>
      </c>
      <c r="D9" s="5" t="n">
        <v>581</v>
      </c>
      <c r="E9" s="5" t="n">
        <v>427</v>
      </c>
    </row>
    <row r="10" spans="1:5">
      <c r="A10" s="4" t="s">
        <v>259</v>
      </c>
    </row>
    <row r="11" spans="1:5">
      <c r="A11" s="3" t="s">
        <v>254</v>
      </c>
    </row>
    <row r="12" spans="1:5">
      <c r="A12" s="4" t="s">
        <v>255</v>
      </c>
      <c r="B12" s="5" t="n">
        <v>726</v>
      </c>
      <c r="C12" s="5" t="n">
        <v>513</v>
      </c>
      <c r="D12" s="5" t="n">
        <v>1336</v>
      </c>
      <c r="E12" s="5" t="n">
        <v>874</v>
      </c>
    </row>
    <row r="13" spans="1:5">
      <c r="A13" s="4" t="s">
        <v>260</v>
      </c>
    </row>
    <row r="14" spans="1:5">
      <c r="A14" s="3" t="s">
        <v>254</v>
      </c>
    </row>
    <row r="15" spans="1:5">
      <c r="A15" s="4" t="s">
        <v>255</v>
      </c>
      <c r="B15" s="7" t="n">
        <v>3061</v>
      </c>
      <c r="C15" s="7" t="n">
        <v>2288</v>
      </c>
      <c r="D15" s="7" t="n">
        <v>5334</v>
      </c>
      <c r="E15" s="7" t="n">
        <v>38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6</v>
      </c>
    </row>
    <row r="3" spans="1:3">
      <c r="A3" s="4" t="s">
        <v>262</v>
      </c>
    </row>
    <row r="4" spans="1:3">
      <c r="A4" s="3" t="s">
        <v>263</v>
      </c>
    </row>
    <row r="5" spans="1:3">
      <c r="A5" s="4" t="s">
        <v>121</v>
      </c>
      <c r="B5" s="7" t="n">
        <v>4958</v>
      </c>
      <c r="C5" s="7" t="n">
        <v>15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64</v>
      </c>
      <c r="C1" s="2" t="s">
        <v>2</v>
      </c>
      <c r="D1" s="2" t="s">
        <v>265</v>
      </c>
      <c r="E1" s="2" t="s">
        <v>27</v>
      </c>
    </row>
    <row r="2" spans="1:5">
      <c r="A2" s="3" t="s">
        <v>266</v>
      </c>
    </row>
    <row r="3" spans="1:5">
      <c r="A3" s="4" t="s">
        <v>31</v>
      </c>
      <c r="C3" s="7" t="n">
        <v>85548</v>
      </c>
      <c r="E3" s="7" t="n">
        <v>84962</v>
      </c>
    </row>
    <row r="4" spans="1:5">
      <c r="A4" s="4" t="s">
        <v>32</v>
      </c>
      <c r="C4" s="5" t="n">
        <v>10253</v>
      </c>
    </row>
    <row r="5" spans="1:5">
      <c r="A5" s="4" t="s">
        <v>35</v>
      </c>
      <c r="C5" s="5" t="n">
        <v>16987</v>
      </c>
      <c r="E5" s="5" t="n">
        <v>17180</v>
      </c>
    </row>
    <row r="6" spans="1:5">
      <c r="A6" s="4" t="s">
        <v>39</v>
      </c>
      <c r="C6" s="5" t="n">
        <v>6264</v>
      </c>
      <c r="E6" s="5" t="n">
        <v>9219</v>
      </c>
    </row>
    <row r="7" spans="1:5">
      <c r="A7" s="4" t="s">
        <v>40</v>
      </c>
      <c r="C7" s="5" t="n">
        <v>2942</v>
      </c>
    </row>
    <row r="8" spans="1:5">
      <c r="A8" s="4" t="s">
        <v>43</v>
      </c>
      <c r="C8" s="5" t="n">
        <v>29226</v>
      </c>
      <c r="E8" s="5" t="n">
        <v>18795</v>
      </c>
    </row>
    <row r="9" spans="1:5">
      <c r="A9" s="3" t="s">
        <v>267</v>
      </c>
    </row>
    <row r="10" spans="1:5">
      <c r="A10" s="4" t="s">
        <v>47</v>
      </c>
      <c r="C10" s="5" t="n">
        <v>50023</v>
      </c>
      <c r="E10" s="5" t="n">
        <v>54079</v>
      </c>
    </row>
    <row r="11" spans="1:5">
      <c r="A11" s="4" t="s">
        <v>48</v>
      </c>
      <c r="C11" s="5" t="n">
        <v>18885</v>
      </c>
      <c r="E11" s="5" t="n">
        <v>27910</v>
      </c>
    </row>
    <row r="12" spans="1:5">
      <c r="A12" s="4" t="s">
        <v>50</v>
      </c>
      <c r="C12" s="5" t="n">
        <v>43883</v>
      </c>
      <c r="E12" s="5" t="n">
        <v>48317</v>
      </c>
    </row>
    <row r="13" spans="1:5">
      <c r="A13" s="4" t="s">
        <v>52</v>
      </c>
      <c r="E13" s="5" t="n">
        <v>1173</v>
      </c>
    </row>
    <row r="14" spans="1:5">
      <c r="A14" s="3" t="s">
        <v>59</v>
      </c>
    </row>
    <row r="15" spans="1:5">
      <c r="A15" s="4" t="s">
        <v>63</v>
      </c>
      <c r="B15" s="4" t="s">
        <v>64</v>
      </c>
      <c r="C15" s="5" t="n">
        <v>102869</v>
      </c>
      <c r="E15" s="7" t="n">
        <v>78708</v>
      </c>
    </row>
    <row r="16" spans="1:5">
      <c r="A16" s="4" t="s">
        <v>207</v>
      </c>
    </row>
    <row r="17" spans="1:5">
      <c r="A17" s="3" t="s">
        <v>266</v>
      </c>
    </row>
    <row r="18" spans="1:5">
      <c r="A18" s="4" t="s">
        <v>31</v>
      </c>
      <c r="D18" s="7" t="n">
        <v>87342</v>
      </c>
    </row>
    <row r="19" spans="1:5">
      <c r="A19" s="4" t="s">
        <v>32</v>
      </c>
      <c r="D19" s="5" t="n">
        <v>13446</v>
      </c>
    </row>
    <row r="20" spans="1:5">
      <c r="A20" s="4" t="s">
        <v>35</v>
      </c>
      <c r="D20" s="5" t="n">
        <v>16957</v>
      </c>
    </row>
    <row r="21" spans="1:5">
      <c r="A21" s="4" t="s">
        <v>39</v>
      </c>
      <c r="D21" s="5" t="n">
        <v>6335</v>
      </c>
    </row>
    <row r="22" spans="1:5">
      <c r="A22" s="4" t="s">
        <v>40</v>
      </c>
      <c r="D22" s="5" t="n">
        <v>2731</v>
      </c>
    </row>
    <row r="23" spans="1:5">
      <c r="A23" s="4" t="s">
        <v>43</v>
      </c>
      <c r="D23" s="5" t="n">
        <v>25474</v>
      </c>
    </row>
    <row r="24" spans="1:5">
      <c r="A24" s="3" t="s">
        <v>267</v>
      </c>
    </row>
    <row r="25" spans="1:5">
      <c r="A25" s="4" t="s">
        <v>47</v>
      </c>
      <c r="D25" s="5" t="n">
        <v>58253</v>
      </c>
    </row>
    <row r="26" spans="1:5">
      <c r="A26" s="4" t="s">
        <v>48</v>
      </c>
      <c r="D26" s="5" t="n">
        <v>28655</v>
      </c>
    </row>
    <row r="27" spans="1:5">
      <c r="A27" s="4" t="s">
        <v>50</v>
      </c>
      <c r="D27" s="5" t="n">
        <v>58281</v>
      </c>
    </row>
    <row r="28" spans="1:5">
      <c r="A28" s="3" t="s">
        <v>59</v>
      </c>
    </row>
    <row r="29" spans="1:5">
      <c r="A29" s="4" t="s">
        <v>63</v>
      </c>
      <c r="D29" s="5" t="n">
        <v>87127</v>
      </c>
    </row>
    <row r="30" spans="1:5">
      <c r="A30" s="4" t="s">
        <v>268</v>
      </c>
    </row>
    <row r="31" spans="1:5">
      <c r="A31" s="3" t="s">
        <v>266</v>
      </c>
    </row>
    <row r="32" spans="1:5">
      <c r="A32" s="4" t="s">
        <v>31</v>
      </c>
      <c r="C32" s="5" t="n">
        <v>2496</v>
      </c>
      <c r="D32" s="5" t="n">
        <v>2380</v>
      </c>
    </row>
    <row r="33" spans="1:5">
      <c r="A33" s="4" t="s">
        <v>32</v>
      </c>
      <c r="C33" s="5" t="n">
        <v>-10253</v>
      </c>
      <c r="D33" s="5" t="n">
        <v>13446</v>
      </c>
    </row>
    <row r="34" spans="1:5">
      <c r="A34" s="4" t="s">
        <v>35</v>
      </c>
      <c r="C34" s="5" t="n">
        <v>-2190</v>
      </c>
      <c r="D34" s="5" t="n">
        <v>-223</v>
      </c>
    </row>
    <row r="35" spans="1:5">
      <c r="A35" s="4" t="s">
        <v>39</v>
      </c>
      <c r="C35" s="5" t="n">
        <v>2884</v>
      </c>
      <c r="D35" s="5" t="n">
        <v>-2884</v>
      </c>
    </row>
    <row r="36" spans="1:5">
      <c r="A36" s="4" t="s">
        <v>40</v>
      </c>
      <c r="C36" s="5" t="n">
        <v>-2942</v>
      </c>
      <c r="D36" s="5" t="n">
        <v>2731</v>
      </c>
    </row>
    <row r="37" spans="1:5">
      <c r="A37" s="4" t="s">
        <v>43</v>
      </c>
      <c r="C37" s="5" t="n">
        <v>-6773</v>
      </c>
      <c r="D37" s="5" t="n">
        <v>6679</v>
      </c>
    </row>
    <row r="38" spans="1:5">
      <c r="A38" s="3" t="s">
        <v>267</v>
      </c>
    </row>
    <row r="39" spans="1:5">
      <c r="A39" s="4" t="s">
        <v>47</v>
      </c>
      <c r="C39" s="5" t="n">
        <v>2911</v>
      </c>
      <c r="D39" s="5" t="n">
        <v>4174</v>
      </c>
    </row>
    <row r="40" spans="1:5">
      <c r="A40" s="4" t="s">
        <v>48</v>
      </c>
      <c r="C40" s="5" t="n">
        <v>-6</v>
      </c>
      <c r="D40" s="5" t="n">
        <v>745</v>
      </c>
    </row>
    <row r="41" spans="1:5">
      <c r="A41" s="4" t="s">
        <v>50</v>
      </c>
      <c r="C41" s="5" t="n">
        <v>-8171</v>
      </c>
      <c r="D41" s="5" t="n">
        <v>9964</v>
      </c>
    </row>
    <row r="42" spans="1:5">
      <c r="A42" s="4" t="s">
        <v>52</v>
      </c>
      <c r="C42" s="5" t="n">
        <v>1030</v>
      </c>
      <c r="D42" s="5" t="n">
        <v>-1173</v>
      </c>
    </row>
    <row r="43" spans="1:5">
      <c r="A43" s="3" t="s">
        <v>59</v>
      </c>
    </row>
    <row r="44" spans="1:5">
      <c r="A44" s="4" t="s">
        <v>63</v>
      </c>
      <c r="C44" s="7" t="n">
        <v>-11511</v>
      </c>
      <c r="D44" s="7" t="n">
        <v>8419</v>
      </c>
    </row>
    <row r="45" spans="1:5"/>
    <row r="46" spans="1:5">
      <c r="A46" s="4" t="s">
        <v>64</v>
      </c>
      <c r="B46" s="4" t="s">
        <v>67</v>
      </c>
    </row>
  </sheetData>
  <mergeCells count="3">
    <mergeCell ref="A1:B1"/>
    <mergeCell ref="A45:D45"/>
    <mergeCell ref="B46:D4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269</v>
      </c>
      <c r="C1" s="2" t="s">
        <v>75</v>
      </c>
      <c r="D1" s="2" t="s">
        <v>1</v>
      </c>
    </row>
    <row r="2" spans="1:6">
      <c r="C2" s="2" t="s">
        <v>2</v>
      </c>
      <c r="D2" s="2" t="s">
        <v>2</v>
      </c>
      <c r="E2" s="2" t="s">
        <v>265</v>
      </c>
      <c r="F2" s="2" t="s">
        <v>27</v>
      </c>
    </row>
    <row r="3" spans="1:6">
      <c r="A3" s="3" t="s">
        <v>270</v>
      </c>
    </row>
    <row r="4" spans="1:6">
      <c r="A4" s="4" t="s">
        <v>63</v>
      </c>
      <c r="B4" s="4" t="s">
        <v>64</v>
      </c>
      <c r="C4" s="7" t="n">
        <v>102869</v>
      </c>
      <c r="D4" s="7" t="n">
        <v>102869</v>
      </c>
      <c r="F4" s="7" t="n">
        <v>78708</v>
      </c>
    </row>
    <row r="5" spans="1:6">
      <c r="A5" s="4" t="s">
        <v>271</v>
      </c>
      <c r="D5" s="5" t="n">
        <v>14571</v>
      </c>
    </row>
    <row r="6" spans="1:6">
      <c r="A6" s="4" t="s">
        <v>272</v>
      </c>
      <c r="C6" s="5" t="n">
        <v>1275</v>
      </c>
      <c r="D6" s="5" t="n">
        <v>2864</v>
      </c>
    </row>
    <row r="7" spans="1:6">
      <c r="A7" s="4" t="s">
        <v>273</v>
      </c>
    </row>
    <row r="8" spans="1:6">
      <c r="A8" s="3" t="s">
        <v>270</v>
      </c>
    </row>
    <row r="9" spans="1:6">
      <c r="A9" s="4" t="s">
        <v>271</v>
      </c>
      <c r="D9" s="5" t="n">
        <v>3392</v>
      </c>
    </row>
    <row r="10" spans="1:6">
      <c r="A10" s="4" t="s">
        <v>274</v>
      </c>
    </row>
    <row r="11" spans="1:6">
      <c r="A11" s="3" t="s">
        <v>270</v>
      </c>
    </row>
    <row r="12" spans="1:6">
      <c r="A12" s="4" t="s">
        <v>271</v>
      </c>
      <c r="D12" s="5" t="n">
        <v>11179</v>
      </c>
    </row>
    <row r="13" spans="1:6">
      <c r="A13" s="4" t="s">
        <v>275</v>
      </c>
    </row>
    <row r="14" spans="1:6">
      <c r="A14" s="3" t="s">
        <v>270</v>
      </c>
    </row>
    <row r="15" spans="1:6">
      <c r="A15" s="4" t="s">
        <v>63</v>
      </c>
      <c r="E15" s="7" t="n">
        <v>8419</v>
      </c>
    </row>
    <row r="16" spans="1:6">
      <c r="A16" s="4" t="s">
        <v>276</v>
      </c>
      <c r="C16" s="7" t="n">
        <v>465400</v>
      </c>
      <c r="D16" s="7" t="n">
        <v>465400</v>
      </c>
    </row>
    <row r="17" spans="1:6">
      <c r="A17" s="4" t="s">
        <v>277</v>
      </c>
      <c r="C17" s="4" t="s">
        <v>278</v>
      </c>
      <c r="D17" s="4" t="s">
        <v>278</v>
      </c>
    </row>
    <row r="18" spans="1:6">
      <c r="A18" s="4" t="s">
        <v>279</v>
      </c>
      <c r="C18" s="4" t="s">
        <v>280</v>
      </c>
      <c r="D18" s="4" t="s">
        <v>280</v>
      </c>
    </row>
    <row r="19" spans="1:6"/>
    <row r="20" spans="1:6">
      <c r="A20" s="4" t="s">
        <v>64</v>
      </c>
      <c r="B20" s="4" t="s">
        <v>67</v>
      </c>
    </row>
  </sheetData>
  <mergeCells count="3">
    <mergeCell ref="A1:B2"/>
    <mergeCell ref="A19:E19"/>
    <mergeCell ref="B20:E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281</v>
      </c>
      <c r="C1" s="2" t="s">
        <v>75</v>
      </c>
      <c r="E1" s="2" t="s">
        <v>1</v>
      </c>
    </row>
    <row r="2" spans="1:8">
      <c r="C2" s="2" t="s">
        <v>2</v>
      </c>
      <c r="D2" s="2" t="s">
        <v>76</v>
      </c>
      <c r="E2" s="2" t="s">
        <v>2</v>
      </c>
      <c r="F2" s="2" t="s">
        <v>76</v>
      </c>
      <c r="G2" s="2" t="s">
        <v>265</v>
      </c>
      <c r="H2" s="2" t="s">
        <v>27</v>
      </c>
    </row>
    <row r="3" spans="1:8">
      <c r="A3" s="3" t="s">
        <v>266</v>
      </c>
    </row>
    <row r="4" spans="1:8">
      <c r="A4" s="4" t="s">
        <v>31</v>
      </c>
      <c r="C4" s="7" t="n">
        <v>85548</v>
      </c>
      <c r="E4" s="7" t="n">
        <v>85548</v>
      </c>
      <c r="H4" s="7" t="n">
        <v>84962</v>
      </c>
    </row>
    <row r="5" spans="1:8">
      <c r="A5" s="4" t="s">
        <v>32</v>
      </c>
      <c r="C5" s="5" t="n">
        <v>10253</v>
      </c>
      <c r="E5" s="5" t="n">
        <v>10253</v>
      </c>
    </row>
    <row r="6" spans="1:8">
      <c r="A6" s="4" t="s">
        <v>34</v>
      </c>
      <c r="C6" s="5" t="n">
        <v>5976</v>
      </c>
      <c r="E6" s="5" t="n">
        <v>5976</v>
      </c>
      <c r="H6" s="5" t="n">
        <v>8122</v>
      </c>
    </row>
    <row r="7" spans="1:8">
      <c r="A7" s="4" t="s">
        <v>35</v>
      </c>
      <c r="C7" s="5" t="n">
        <v>16987</v>
      </c>
      <c r="E7" s="5" t="n">
        <v>16987</v>
      </c>
      <c r="H7" s="5" t="n">
        <v>17180</v>
      </c>
    </row>
    <row r="8" spans="1:8">
      <c r="A8" s="4" t="s">
        <v>39</v>
      </c>
      <c r="C8" s="5" t="n">
        <v>6264</v>
      </c>
      <c r="E8" s="5" t="n">
        <v>6264</v>
      </c>
      <c r="H8" s="5" t="n">
        <v>9219</v>
      </c>
    </row>
    <row r="9" spans="1:8">
      <c r="A9" s="4" t="s">
        <v>40</v>
      </c>
      <c r="C9" s="5" t="n">
        <v>2942</v>
      </c>
      <c r="E9" s="5" t="n">
        <v>2942</v>
      </c>
    </row>
    <row r="10" spans="1:8">
      <c r="A10" s="4" t="s">
        <v>43</v>
      </c>
      <c r="C10" s="5" t="n">
        <v>29226</v>
      </c>
      <c r="E10" s="5" t="n">
        <v>29226</v>
      </c>
      <c r="H10" s="5" t="n">
        <v>18795</v>
      </c>
    </row>
    <row r="11" spans="1:8">
      <c r="A11" s="3" t="s">
        <v>267</v>
      </c>
    </row>
    <row r="12" spans="1:8">
      <c r="A12" s="4" t="s">
        <v>47</v>
      </c>
      <c r="C12" s="5" t="n">
        <v>50023</v>
      </c>
      <c r="E12" s="5" t="n">
        <v>50023</v>
      </c>
      <c r="H12" s="5" t="n">
        <v>54079</v>
      </c>
    </row>
    <row r="13" spans="1:8">
      <c r="A13" s="4" t="s">
        <v>48</v>
      </c>
      <c r="C13" s="5" t="n">
        <v>18885</v>
      </c>
      <c r="E13" s="5" t="n">
        <v>18885</v>
      </c>
      <c r="H13" s="5" t="n">
        <v>27910</v>
      </c>
    </row>
    <row r="14" spans="1:8">
      <c r="A14" s="4" t="s">
        <v>50</v>
      </c>
      <c r="C14" s="5" t="n">
        <v>43883</v>
      </c>
      <c r="E14" s="5" t="n">
        <v>43883</v>
      </c>
      <c r="H14" s="5" t="n">
        <v>48317</v>
      </c>
    </row>
    <row r="15" spans="1:8">
      <c r="A15" s="4" t="s">
        <v>52</v>
      </c>
      <c r="H15" s="5" t="n">
        <v>1173</v>
      </c>
    </row>
    <row r="16" spans="1:8">
      <c r="A16" s="3" t="s">
        <v>59</v>
      </c>
    </row>
    <row r="17" spans="1:8">
      <c r="A17" s="4" t="s">
        <v>63</v>
      </c>
      <c r="B17" s="4" t="s">
        <v>64</v>
      </c>
      <c r="C17" s="5" t="n">
        <v>102869</v>
      </c>
      <c r="E17" s="5" t="n">
        <v>102869</v>
      </c>
      <c r="H17" s="7" t="n">
        <v>78708</v>
      </c>
    </row>
    <row r="18" spans="1:8">
      <c r="A18" s="3" t="s">
        <v>77</v>
      </c>
    </row>
    <row r="19" spans="1:8">
      <c r="A19" s="4" t="s">
        <v>78</v>
      </c>
      <c r="C19" s="5" t="n">
        <v>130321</v>
      </c>
      <c r="D19" s="7" t="n">
        <v>132607</v>
      </c>
      <c r="E19" s="5" t="n">
        <v>263521</v>
      </c>
      <c r="F19" s="7" t="n">
        <v>263529</v>
      </c>
    </row>
    <row r="20" spans="1:8">
      <c r="A20" s="4" t="s">
        <v>80</v>
      </c>
      <c r="C20" s="5" t="n">
        <v>61118</v>
      </c>
      <c r="D20" s="5" t="n">
        <v>58755</v>
      </c>
      <c r="E20" s="5" t="n">
        <v>122969</v>
      </c>
      <c r="F20" s="5" t="n">
        <v>117924</v>
      </c>
    </row>
    <row r="21" spans="1:8">
      <c r="A21" s="4" t="s">
        <v>81</v>
      </c>
      <c r="C21" s="5" t="n">
        <v>69203</v>
      </c>
      <c r="D21" s="5" t="n">
        <v>73852</v>
      </c>
      <c r="E21" s="5" t="n">
        <v>140552</v>
      </c>
      <c r="F21" s="5" t="n">
        <v>145605</v>
      </c>
    </row>
    <row r="22" spans="1:8">
      <c r="A22" s="3" t="s">
        <v>82</v>
      </c>
    </row>
    <row r="23" spans="1:8">
      <c r="A23" s="4" t="s">
        <v>83</v>
      </c>
      <c r="C23" s="5" t="n">
        <v>34229</v>
      </c>
      <c r="D23" s="5" t="n">
        <v>40977</v>
      </c>
      <c r="E23" s="5" t="n">
        <v>78865</v>
      </c>
      <c r="F23" s="5" t="n">
        <v>83954</v>
      </c>
    </row>
    <row r="24" spans="1:8">
      <c r="A24" s="4" t="s">
        <v>84</v>
      </c>
      <c r="C24" s="5" t="n">
        <v>18371</v>
      </c>
      <c r="D24" s="5" t="n">
        <v>19527</v>
      </c>
      <c r="E24" s="5" t="n">
        <v>40499</v>
      </c>
      <c r="F24" s="5" t="n">
        <v>39516</v>
      </c>
    </row>
    <row r="25" spans="1:8">
      <c r="A25" s="4" t="s">
        <v>85</v>
      </c>
      <c r="C25" s="5" t="n">
        <v>1121</v>
      </c>
      <c r="D25" s="5" t="n">
        <v>2012</v>
      </c>
      <c r="E25" s="5" t="n">
        <v>2289</v>
      </c>
      <c r="F25" s="5" t="n">
        <v>4059</v>
      </c>
    </row>
    <row r="26" spans="1:8">
      <c r="A26" s="4" t="s">
        <v>86</v>
      </c>
      <c r="C26" s="5" t="n">
        <v>53721</v>
      </c>
      <c r="D26" s="5" t="n">
        <v>62516</v>
      </c>
      <c r="E26" s="5" t="n">
        <v>121653</v>
      </c>
      <c r="F26" s="5" t="n">
        <v>127529</v>
      </c>
    </row>
    <row r="27" spans="1:8">
      <c r="A27" s="4" t="s">
        <v>87</v>
      </c>
      <c r="C27" s="5" t="n">
        <v>15482</v>
      </c>
      <c r="D27" s="5" t="n">
        <v>11336</v>
      </c>
      <c r="E27" s="5" t="n">
        <v>18899</v>
      </c>
      <c r="F27" s="5" t="n">
        <v>18076</v>
      </c>
    </row>
    <row r="28" spans="1:8">
      <c r="A28" s="4" t="s">
        <v>282</v>
      </c>
      <c r="C28" s="5" t="n">
        <v>-492</v>
      </c>
      <c r="E28" s="5" t="n">
        <v>-819</v>
      </c>
    </row>
    <row r="29" spans="1:8">
      <c r="A29" s="4" t="s">
        <v>91</v>
      </c>
      <c r="C29" s="5" t="n">
        <v>14990</v>
      </c>
      <c r="D29" s="5" t="n">
        <v>10523</v>
      </c>
      <c r="E29" s="5" t="n">
        <v>18080</v>
      </c>
      <c r="F29" s="5" t="n">
        <v>16573</v>
      </c>
    </row>
    <row r="30" spans="1:8">
      <c r="A30" s="4" t="s">
        <v>92</v>
      </c>
      <c r="C30" s="5" t="n">
        <v>1896</v>
      </c>
      <c r="D30" s="5" t="n">
        <v>2493</v>
      </c>
      <c r="E30" s="5" t="n">
        <v>2338</v>
      </c>
      <c r="F30" s="5" t="n">
        <v>4647</v>
      </c>
    </row>
    <row r="31" spans="1:8">
      <c r="A31" s="4" t="s">
        <v>93</v>
      </c>
      <c r="C31" s="5" t="n">
        <v>13094</v>
      </c>
      <c r="D31" s="7" t="n">
        <v>8030</v>
      </c>
      <c r="E31" s="5" t="n">
        <v>15742</v>
      </c>
      <c r="F31" s="7" t="n">
        <v>11926</v>
      </c>
    </row>
    <row r="32" spans="1:8">
      <c r="A32" s="4" t="s">
        <v>101</v>
      </c>
    </row>
    <row r="33" spans="1:8">
      <c r="A33" s="3" t="s">
        <v>77</v>
      </c>
    </row>
    <row r="34" spans="1:8">
      <c r="A34" s="4" t="s">
        <v>78</v>
      </c>
      <c r="C34" s="5" t="n">
        <v>116317</v>
      </c>
      <c r="E34" s="5" t="n">
        <v>236324</v>
      </c>
    </row>
    <row r="35" spans="1:8">
      <c r="A35" s="4" t="s">
        <v>102</v>
      </c>
    </row>
    <row r="36" spans="1:8">
      <c r="A36" s="3" t="s">
        <v>77</v>
      </c>
    </row>
    <row r="37" spans="1:8">
      <c r="A37" s="4" t="s">
        <v>78</v>
      </c>
      <c r="C37" s="5" t="n">
        <v>14004</v>
      </c>
      <c r="E37" s="5" t="n">
        <v>27197</v>
      </c>
    </row>
    <row r="38" spans="1:8">
      <c r="A38" s="4" t="s">
        <v>207</v>
      </c>
    </row>
    <row r="39" spans="1:8">
      <c r="A39" s="3" t="s">
        <v>266</v>
      </c>
    </row>
    <row r="40" spans="1:8">
      <c r="A40" s="4" t="s">
        <v>31</v>
      </c>
      <c r="G40" s="7" t="n">
        <v>87342</v>
      </c>
    </row>
    <row r="41" spans="1:8">
      <c r="A41" s="4" t="s">
        <v>32</v>
      </c>
      <c r="G41" s="5" t="n">
        <v>13446</v>
      </c>
    </row>
    <row r="42" spans="1:8">
      <c r="A42" s="4" t="s">
        <v>35</v>
      </c>
      <c r="G42" s="5" t="n">
        <v>16957</v>
      </c>
    </row>
    <row r="43" spans="1:8">
      <c r="A43" s="4" t="s">
        <v>39</v>
      </c>
      <c r="G43" s="5" t="n">
        <v>6335</v>
      </c>
    </row>
    <row r="44" spans="1:8">
      <c r="A44" s="4" t="s">
        <v>40</v>
      </c>
      <c r="G44" s="5" t="n">
        <v>2731</v>
      </c>
    </row>
    <row r="45" spans="1:8">
      <c r="A45" s="4" t="s">
        <v>43</v>
      </c>
      <c r="G45" s="5" t="n">
        <v>25474</v>
      </c>
    </row>
    <row r="46" spans="1:8">
      <c r="A46" s="3" t="s">
        <v>267</v>
      </c>
    </row>
    <row r="47" spans="1:8">
      <c r="A47" s="4" t="s">
        <v>47</v>
      </c>
      <c r="G47" s="5" t="n">
        <v>58253</v>
      </c>
    </row>
    <row r="48" spans="1:8">
      <c r="A48" s="4" t="s">
        <v>48</v>
      </c>
      <c r="G48" s="5" t="n">
        <v>28655</v>
      </c>
    </row>
    <row r="49" spans="1:8">
      <c r="A49" s="4" t="s">
        <v>50</v>
      </c>
      <c r="G49" s="5" t="n">
        <v>58281</v>
      </c>
    </row>
    <row r="50" spans="1:8">
      <c r="A50" s="3" t="s">
        <v>59</v>
      </c>
    </row>
    <row r="51" spans="1:8">
      <c r="A51" s="4" t="s">
        <v>63</v>
      </c>
      <c r="G51" s="5" t="n">
        <v>87127</v>
      </c>
    </row>
    <row r="52" spans="1:8">
      <c r="A52" s="4" t="s">
        <v>268</v>
      </c>
    </row>
    <row r="53" spans="1:8">
      <c r="A53" s="3" t="s">
        <v>266</v>
      </c>
    </row>
    <row r="54" spans="1:8">
      <c r="A54" s="4" t="s">
        <v>31</v>
      </c>
      <c r="C54" s="5" t="n">
        <v>2496</v>
      </c>
      <c r="E54" s="5" t="n">
        <v>2496</v>
      </c>
      <c r="G54" s="5" t="n">
        <v>2380</v>
      </c>
    </row>
    <row r="55" spans="1:8">
      <c r="A55" s="4" t="s">
        <v>32</v>
      </c>
      <c r="C55" s="5" t="n">
        <v>-10253</v>
      </c>
      <c r="E55" s="5" t="n">
        <v>-10253</v>
      </c>
      <c r="G55" s="5" t="n">
        <v>13446</v>
      </c>
    </row>
    <row r="56" spans="1:8">
      <c r="A56" s="4" t="s">
        <v>34</v>
      </c>
      <c r="C56" s="5" t="n">
        <v>997</v>
      </c>
      <c r="E56" s="5" t="n">
        <v>997</v>
      </c>
    </row>
    <row r="57" spans="1:8">
      <c r="A57" s="4" t="s">
        <v>35</v>
      </c>
      <c r="C57" s="5" t="n">
        <v>-2190</v>
      </c>
      <c r="E57" s="5" t="n">
        <v>-2190</v>
      </c>
      <c r="G57" s="5" t="n">
        <v>-223</v>
      </c>
    </row>
    <row r="58" spans="1:8">
      <c r="A58" s="4" t="s">
        <v>39</v>
      </c>
      <c r="C58" s="5" t="n">
        <v>2884</v>
      </c>
      <c r="E58" s="5" t="n">
        <v>2884</v>
      </c>
      <c r="G58" s="5" t="n">
        <v>-2884</v>
      </c>
    </row>
    <row r="59" spans="1:8">
      <c r="A59" s="4" t="s">
        <v>40</v>
      </c>
      <c r="C59" s="5" t="n">
        <v>-2942</v>
      </c>
      <c r="E59" s="5" t="n">
        <v>-2942</v>
      </c>
      <c r="G59" s="5" t="n">
        <v>2731</v>
      </c>
    </row>
    <row r="60" spans="1:8">
      <c r="A60" s="4" t="s">
        <v>43</v>
      </c>
      <c r="C60" s="5" t="n">
        <v>-6773</v>
      </c>
      <c r="E60" s="5" t="n">
        <v>-6773</v>
      </c>
      <c r="G60" s="5" t="n">
        <v>6679</v>
      </c>
    </row>
    <row r="61" spans="1:8">
      <c r="A61" s="3" t="s">
        <v>267</v>
      </c>
    </row>
    <row r="62" spans="1:8">
      <c r="A62" s="4" t="s">
        <v>47</v>
      </c>
      <c r="C62" s="5" t="n">
        <v>2911</v>
      </c>
      <c r="E62" s="5" t="n">
        <v>2911</v>
      </c>
      <c r="G62" s="5" t="n">
        <v>4174</v>
      </c>
    </row>
    <row r="63" spans="1:8">
      <c r="A63" s="4" t="s">
        <v>48</v>
      </c>
      <c r="C63" s="5" t="n">
        <v>-6</v>
      </c>
      <c r="E63" s="5" t="n">
        <v>-6</v>
      </c>
      <c r="G63" s="5" t="n">
        <v>745</v>
      </c>
    </row>
    <row r="64" spans="1:8">
      <c r="A64" s="4" t="s">
        <v>50</v>
      </c>
      <c r="C64" s="5" t="n">
        <v>-8171</v>
      </c>
      <c r="E64" s="5" t="n">
        <v>-8171</v>
      </c>
      <c r="G64" s="5" t="n">
        <v>9964</v>
      </c>
    </row>
    <row r="65" spans="1:8">
      <c r="A65" s="4" t="s">
        <v>52</v>
      </c>
      <c r="C65" s="5" t="n">
        <v>1030</v>
      </c>
      <c r="E65" s="5" t="n">
        <v>1030</v>
      </c>
      <c r="G65" s="5" t="n">
        <v>-1173</v>
      </c>
    </row>
    <row r="66" spans="1:8">
      <c r="A66" s="3" t="s">
        <v>59</v>
      </c>
    </row>
    <row r="67" spans="1:8">
      <c r="A67" s="4" t="s">
        <v>63</v>
      </c>
      <c r="C67" s="5" t="n">
        <v>-11511</v>
      </c>
      <c r="E67" s="5" t="n">
        <v>-11511</v>
      </c>
      <c r="G67" s="7" t="n">
        <v>8419</v>
      </c>
    </row>
    <row r="68" spans="1:8">
      <c r="A68" s="3" t="s">
        <v>77</v>
      </c>
    </row>
    <row r="69" spans="1:8">
      <c r="A69" s="4" t="s">
        <v>78</v>
      </c>
      <c r="C69" s="5" t="n">
        <v>-889</v>
      </c>
      <c r="E69" s="5" t="n">
        <v>-843</v>
      </c>
    </row>
    <row r="70" spans="1:8">
      <c r="A70" s="4" t="s">
        <v>80</v>
      </c>
      <c r="C70" s="5" t="n">
        <v>52</v>
      </c>
      <c r="E70" s="5" t="n">
        <v>94</v>
      </c>
    </row>
    <row r="71" spans="1:8">
      <c r="A71" s="4" t="s">
        <v>81</v>
      </c>
      <c r="C71" s="5" t="n">
        <v>-941</v>
      </c>
      <c r="E71" s="5" t="n">
        <v>-937</v>
      </c>
    </row>
    <row r="72" spans="1:8">
      <c r="A72" s="3" t="s">
        <v>82</v>
      </c>
    </row>
    <row r="73" spans="1:8">
      <c r="A73" s="4" t="s">
        <v>83</v>
      </c>
      <c r="C73" s="5" t="n">
        <v>1957</v>
      </c>
      <c r="E73" s="5" t="n">
        <v>3152</v>
      </c>
    </row>
    <row r="74" spans="1:8">
      <c r="A74" s="4" t="s">
        <v>86</v>
      </c>
      <c r="C74" s="5" t="n">
        <v>1957</v>
      </c>
      <c r="E74" s="5" t="n">
        <v>3152</v>
      </c>
    </row>
    <row r="75" spans="1:8">
      <c r="A75" s="4" t="s">
        <v>87</v>
      </c>
      <c r="C75" s="5" t="n">
        <v>-2898</v>
      </c>
      <c r="E75" s="5" t="n">
        <v>-4089</v>
      </c>
    </row>
    <row r="76" spans="1:8">
      <c r="A76" s="4" t="s">
        <v>91</v>
      </c>
      <c r="C76" s="5" t="n">
        <v>-2898</v>
      </c>
      <c r="E76" s="5" t="n">
        <v>-4089</v>
      </c>
    </row>
    <row r="77" spans="1:8">
      <c r="A77" s="4" t="s">
        <v>92</v>
      </c>
      <c r="C77" s="5" t="n">
        <v>-751</v>
      </c>
      <c r="E77" s="5" t="n">
        <v>-997</v>
      </c>
    </row>
    <row r="78" spans="1:8">
      <c r="A78" s="4" t="s">
        <v>93</v>
      </c>
      <c r="C78" s="5" t="n">
        <v>-2147</v>
      </c>
      <c r="E78" s="5" t="n">
        <v>-3092</v>
      </c>
    </row>
    <row r="79" spans="1:8">
      <c r="A79" s="4" t="s">
        <v>283</v>
      </c>
    </row>
    <row r="80" spans="1:8">
      <c r="A80" s="3" t="s">
        <v>77</v>
      </c>
    </row>
    <row r="81" spans="1:8">
      <c r="A81" s="4" t="s">
        <v>78</v>
      </c>
      <c r="C81" s="5" t="n">
        <v>-793</v>
      </c>
      <c r="E81" s="5" t="n">
        <v>-106</v>
      </c>
    </row>
    <row r="82" spans="1:8">
      <c r="A82" s="4" t="s">
        <v>284</v>
      </c>
    </row>
    <row r="83" spans="1:8">
      <c r="A83" s="3" t="s">
        <v>77</v>
      </c>
    </row>
    <row r="84" spans="1:8">
      <c r="A84" s="4" t="s">
        <v>78</v>
      </c>
      <c r="C84" s="5" t="n">
        <v>-96</v>
      </c>
      <c r="E84" s="5" t="n">
        <v>-737</v>
      </c>
    </row>
    <row r="85" spans="1:8">
      <c r="A85" s="4" t="s">
        <v>285</v>
      </c>
    </row>
    <row r="86" spans="1:8">
      <c r="A86" s="3" t="s">
        <v>266</v>
      </c>
    </row>
    <row r="87" spans="1:8">
      <c r="A87" s="4" t="s">
        <v>31</v>
      </c>
      <c r="C87" s="5" t="n">
        <v>88044</v>
      </c>
      <c r="E87" s="5" t="n">
        <v>88044</v>
      </c>
    </row>
    <row r="88" spans="1:8">
      <c r="A88" s="4" t="s">
        <v>34</v>
      </c>
      <c r="C88" s="5" t="n">
        <v>6973</v>
      </c>
      <c r="E88" s="5" t="n">
        <v>6973</v>
      </c>
    </row>
    <row r="89" spans="1:8">
      <c r="A89" s="4" t="s">
        <v>35</v>
      </c>
      <c r="C89" s="5" t="n">
        <v>14797</v>
      </c>
      <c r="E89" s="5" t="n">
        <v>14797</v>
      </c>
    </row>
    <row r="90" spans="1:8">
      <c r="A90" s="4" t="s">
        <v>39</v>
      </c>
      <c r="C90" s="5" t="n">
        <v>9148</v>
      </c>
      <c r="E90" s="5" t="n">
        <v>9148</v>
      </c>
    </row>
    <row r="91" spans="1:8">
      <c r="A91" s="4" t="s">
        <v>43</v>
      </c>
      <c r="C91" s="5" t="n">
        <v>22453</v>
      </c>
      <c r="E91" s="5" t="n">
        <v>22453</v>
      </c>
    </row>
    <row r="92" spans="1:8">
      <c r="A92" s="3" t="s">
        <v>267</v>
      </c>
    </row>
    <row r="93" spans="1:8">
      <c r="A93" s="4" t="s">
        <v>47</v>
      </c>
      <c r="C93" s="5" t="n">
        <v>52934</v>
      </c>
      <c r="E93" s="5" t="n">
        <v>52934</v>
      </c>
    </row>
    <row r="94" spans="1:8">
      <c r="A94" s="4" t="s">
        <v>48</v>
      </c>
      <c r="C94" s="5" t="n">
        <v>18879</v>
      </c>
      <c r="E94" s="5" t="n">
        <v>18879</v>
      </c>
    </row>
    <row r="95" spans="1:8">
      <c r="A95" s="4" t="s">
        <v>50</v>
      </c>
      <c r="C95" s="5" t="n">
        <v>35712</v>
      </c>
      <c r="E95" s="5" t="n">
        <v>35712</v>
      </c>
    </row>
    <row r="96" spans="1:8">
      <c r="A96" s="4" t="s">
        <v>52</v>
      </c>
      <c r="C96" s="5" t="n">
        <v>1030</v>
      </c>
      <c r="E96" s="5" t="n">
        <v>1030</v>
      </c>
    </row>
    <row r="97" spans="1:8">
      <c r="A97" s="3" t="s">
        <v>59</v>
      </c>
    </row>
    <row r="98" spans="1:8">
      <c r="A98" s="4" t="s">
        <v>63</v>
      </c>
      <c r="C98" s="5" t="n">
        <v>91358</v>
      </c>
      <c r="E98" s="5" t="n">
        <v>91358</v>
      </c>
    </row>
    <row r="99" spans="1:8">
      <c r="A99" s="3" t="s">
        <v>77</v>
      </c>
    </row>
    <row r="100" spans="1:8">
      <c r="A100" s="4" t="s">
        <v>78</v>
      </c>
      <c r="C100" s="5" t="n">
        <v>129432</v>
      </c>
      <c r="E100" s="5" t="n">
        <v>262678</v>
      </c>
    </row>
    <row r="101" spans="1:8">
      <c r="A101" s="4" t="s">
        <v>80</v>
      </c>
      <c r="C101" s="5" t="n">
        <v>61170</v>
      </c>
      <c r="E101" s="5" t="n">
        <v>123063</v>
      </c>
    </row>
    <row r="102" spans="1:8">
      <c r="A102" s="4" t="s">
        <v>81</v>
      </c>
      <c r="C102" s="5" t="n">
        <v>68262</v>
      </c>
      <c r="E102" s="5" t="n">
        <v>139615</v>
      </c>
    </row>
    <row r="103" spans="1:8">
      <c r="A103" s="3" t="s">
        <v>82</v>
      </c>
    </row>
    <row r="104" spans="1:8">
      <c r="A104" s="4" t="s">
        <v>83</v>
      </c>
      <c r="C104" s="5" t="n">
        <v>36186</v>
      </c>
      <c r="E104" s="5" t="n">
        <v>82017</v>
      </c>
    </row>
    <row r="105" spans="1:8">
      <c r="A105" s="4" t="s">
        <v>84</v>
      </c>
      <c r="C105" s="5" t="n">
        <v>18371</v>
      </c>
      <c r="E105" s="5" t="n">
        <v>40499</v>
      </c>
    </row>
    <row r="106" spans="1:8">
      <c r="A106" s="4" t="s">
        <v>85</v>
      </c>
      <c r="C106" s="5" t="n">
        <v>1121</v>
      </c>
      <c r="E106" s="5" t="n">
        <v>2289</v>
      </c>
    </row>
    <row r="107" spans="1:8">
      <c r="A107" s="4" t="s">
        <v>86</v>
      </c>
      <c r="C107" s="5" t="n">
        <v>55678</v>
      </c>
      <c r="E107" s="5" t="n">
        <v>124805</v>
      </c>
    </row>
    <row r="108" spans="1:8">
      <c r="A108" s="4" t="s">
        <v>87</v>
      </c>
      <c r="C108" s="5" t="n">
        <v>12584</v>
      </c>
      <c r="E108" s="5" t="n">
        <v>14810</v>
      </c>
    </row>
    <row r="109" spans="1:8">
      <c r="A109" s="4" t="s">
        <v>282</v>
      </c>
      <c r="C109" s="5" t="n">
        <v>-492</v>
      </c>
      <c r="E109" s="5" t="n">
        <v>-819</v>
      </c>
    </row>
    <row r="110" spans="1:8">
      <c r="A110" s="4" t="s">
        <v>91</v>
      </c>
      <c r="C110" s="5" t="n">
        <v>12092</v>
      </c>
      <c r="E110" s="5" t="n">
        <v>13991</v>
      </c>
    </row>
    <row r="111" spans="1:8">
      <c r="A111" s="4" t="s">
        <v>92</v>
      </c>
      <c r="C111" s="5" t="n">
        <v>1145</v>
      </c>
      <c r="E111" s="5" t="n">
        <v>1341</v>
      </c>
    </row>
    <row r="112" spans="1:8">
      <c r="A112" s="4" t="s">
        <v>93</v>
      </c>
      <c r="C112" s="5" t="n">
        <v>10947</v>
      </c>
      <c r="E112" s="5" t="n">
        <v>12650</v>
      </c>
    </row>
    <row r="113" spans="1:8">
      <c r="A113" s="4" t="s">
        <v>286</v>
      </c>
    </row>
    <row r="114" spans="1:8">
      <c r="A114" s="3" t="s">
        <v>77</v>
      </c>
    </row>
    <row r="115" spans="1:8">
      <c r="A115" s="4" t="s">
        <v>78</v>
      </c>
      <c r="C115" s="5" t="n">
        <v>115524</v>
      </c>
      <c r="E115" s="5" t="n">
        <v>236218</v>
      </c>
    </row>
    <row r="116" spans="1:8">
      <c r="A116" s="4" t="s">
        <v>287</v>
      </c>
    </row>
    <row r="117" spans="1:8">
      <c r="A117" s="3" t="s">
        <v>77</v>
      </c>
    </row>
    <row r="118" spans="1:8">
      <c r="A118" s="4" t="s">
        <v>78</v>
      </c>
      <c r="C118" s="7" t="n">
        <v>13908</v>
      </c>
      <c r="E118" s="7" t="n">
        <v>26460</v>
      </c>
    </row>
    <row r="119" spans="1:8"/>
    <row r="120" spans="1:8">
      <c r="A120" s="4" t="s">
        <v>64</v>
      </c>
      <c r="B120" s="4" t="s">
        <v>67</v>
      </c>
    </row>
  </sheetData>
  <mergeCells count="5">
    <mergeCell ref="A1:B2"/>
    <mergeCell ref="C1:D1"/>
    <mergeCell ref="E1:F1"/>
    <mergeCell ref="A119:G119"/>
    <mergeCell ref="B120:G1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5</v>
      </c>
      <c r="D1" s="2" t="s">
        <v>1</v>
      </c>
    </row>
    <row r="2" spans="1:5">
      <c r="B2" s="2" t="s">
        <v>2</v>
      </c>
      <c r="C2" s="2" t="s">
        <v>76</v>
      </c>
      <c r="D2" s="2" t="s">
        <v>2</v>
      </c>
      <c r="E2" s="2" t="s">
        <v>76</v>
      </c>
    </row>
    <row r="3" spans="1:5">
      <c r="A3" s="3" t="s">
        <v>289</v>
      </c>
    </row>
    <row r="4" spans="1:5">
      <c r="A4" s="4" t="s">
        <v>78</v>
      </c>
      <c r="B4" s="7" t="n">
        <v>130321</v>
      </c>
      <c r="C4" s="7" t="n">
        <v>132607</v>
      </c>
      <c r="D4" s="7" t="n">
        <v>263521</v>
      </c>
      <c r="E4" s="7" t="n">
        <v>263529</v>
      </c>
    </row>
    <row r="5" spans="1:5">
      <c r="A5" s="4" t="s">
        <v>290</v>
      </c>
    </row>
    <row r="6" spans="1:5">
      <c r="A6" s="3" t="s">
        <v>289</v>
      </c>
    </row>
    <row r="7" spans="1:5">
      <c r="A7" s="4" t="s">
        <v>78</v>
      </c>
      <c r="B7" s="5" t="n">
        <v>29255</v>
      </c>
      <c r="C7" s="5" t="n">
        <v>26788</v>
      </c>
      <c r="D7" s="5" t="n">
        <v>57583</v>
      </c>
      <c r="E7" s="5" t="n">
        <v>52363</v>
      </c>
    </row>
    <row r="8" spans="1:5">
      <c r="A8" s="4" t="s">
        <v>291</v>
      </c>
    </row>
    <row r="9" spans="1:5">
      <c r="A9" s="3" t="s">
        <v>289</v>
      </c>
    </row>
    <row r="10" spans="1:5">
      <c r="A10" s="4" t="s">
        <v>78</v>
      </c>
      <c r="B10" s="5" t="n">
        <v>39594</v>
      </c>
      <c r="C10" s="5" t="n">
        <v>41693</v>
      </c>
      <c r="D10" s="5" t="n">
        <v>80842</v>
      </c>
      <c r="E10" s="5" t="n">
        <v>82809</v>
      </c>
    </row>
    <row r="11" spans="1:5">
      <c r="A11" s="4" t="s">
        <v>292</v>
      </c>
    </row>
    <row r="12" spans="1:5">
      <c r="A12" s="3" t="s">
        <v>289</v>
      </c>
    </row>
    <row r="13" spans="1:5">
      <c r="A13" s="4" t="s">
        <v>78</v>
      </c>
      <c r="B13" s="5" t="n">
        <v>23527</v>
      </c>
      <c r="C13" s="5" t="n">
        <v>27962</v>
      </c>
      <c r="D13" s="5" t="n">
        <v>49797</v>
      </c>
      <c r="E13" s="5" t="n">
        <v>57137</v>
      </c>
    </row>
    <row r="14" spans="1:5">
      <c r="A14" s="4" t="s">
        <v>293</v>
      </c>
    </row>
    <row r="15" spans="1:5">
      <c r="A15" s="3" t="s">
        <v>289</v>
      </c>
    </row>
    <row r="16" spans="1:5">
      <c r="A16" s="4" t="s">
        <v>78</v>
      </c>
      <c r="B16" s="5" t="n">
        <v>23941</v>
      </c>
      <c r="C16" s="5" t="n">
        <v>22998</v>
      </c>
      <c r="D16" s="5" t="n">
        <v>48102</v>
      </c>
      <c r="E16" s="5" t="n">
        <v>46310</v>
      </c>
    </row>
    <row r="17" spans="1:5">
      <c r="A17" s="4" t="s">
        <v>101</v>
      </c>
    </row>
    <row r="18" spans="1:5">
      <c r="A18" s="3" t="s">
        <v>289</v>
      </c>
    </row>
    <row r="19" spans="1:5">
      <c r="A19" s="4" t="s">
        <v>78</v>
      </c>
      <c r="B19" s="5" t="n">
        <v>116317</v>
      </c>
      <c r="C19" s="5" t="n">
        <v>119441</v>
      </c>
      <c r="D19" s="5" t="n">
        <v>236324</v>
      </c>
      <c r="E19" s="5" t="n">
        <v>238619</v>
      </c>
    </row>
    <row r="20" spans="1:5">
      <c r="A20" s="4" t="s">
        <v>294</v>
      </c>
    </row>
    <row r="21" spans="1:5">
      <c r="A21" s="3" t="s">
        <v>289</v>
      </c>
    </row>
    <row r="22" spans="1:5">
      <c r="A22" s="4" t="s">
        <v>78</v>
      </c>
      <c r="B22" s="5" t="n">
        <v>9353</v>
      </c>
      <c r="C22" s="5" t="n">
        <v>8853</v>
      </c>
      <c r="D22" s="5" t="n">
        <v>16796</v>
      </c>
      <c r="E22" s="5" t="n">
        <v>16273</v>
      </c>
    </row>
    <row r="23" spans="1:5">
      <c r="A23" s="4" t="s">
        <v>295</v>
      </c>
    </row>
    <row r="24" spans="1:5">
      <c r="A24" s="3" t="s">
        <v>289</v>
      </c>
    </row>
    <row r="25" spans="1:5">
      <c r="A25" s="4" t="s">
        <v>78</v>
      </c>
      <c r="B25" s="5" t="n">
        <v>4651</v>
      </c>
      <c r="C25" s="5" t="n">
        <v>4313</v>
      </c>
      <c r="D25" s="5" t="n">
        <v>10401</v>
      </c>
      <c r="E25" s="5" t="n">
        <v>8637</v>
      </c>
    </row>
    <row r="26" spans="1:5">
      <c r="A26" s="4" t="s">
        <v>102</v>
      </c>
    </row>
    <row r="27" spans="1:5">
      <c r="A27" s="3" t="s">
        <v>289</v>
      </c>
    </row>
    <row r="28" spans="1:5">
      <c r="A28" s="4" t="s">
        <v>78</v>
      </c>
      <c r="B28" s="7" t="n">
        <v>14004</v>
      </c>
      <c r="C28" s="7" t="n">
        <v>13166</v>
      </c>
      <c r="D28" s="7" t="n">
        <v>27197</v>
      </c>
      <c r="E28" s="7" t="n">
        <v>249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296</v>
      </c>
      <c r="C1" s="2" t="s">
        <v>2</v>
      </c>
      <c r="D1" s="2" t="s">
        <v>27</v>
      </c>
    </row>
    <row r="2" spans="1:4">
      <c r="A2" s="4" t="s">
        <v>297</v>
      </c>
    </row>
    <row r="3" spans="1:4">
      <c r="A3" s="3" t="s">
        <v>266</v>
      </c>
    </row>
    <row r="4" spans="1:4">
      <c r="A4" s="4" t="s">
        <v>29</v>
      </c>
      <c r="B4" s="4" t="s">
        <v>64</v>
      </c>
      <c r="C4" s="7" t="n">
        <v>32387</v>
      </c>
      <c r="D4" s="7" t="n">
        <v>28845</v>
      </c>
    </row>
    <row r="5" spans="1:4">
      <c r="A5" s="4" t="s">
        <v>30</v>
      </c>
      <c r="C5" s="5" t="n">
        <v>7331</v>
      </c>
      <c r="D5" s="5" t="n">
        <v>2373</v>
      </c>
    </row>
    <row r="6" spans="1:4">
      <c r="A6" s="4" t="s">
        <v>298</v>
      </c>
      <c r="C6" s="5" t="n">
        <v>39718</v>
      </c>
      <c r="D6" s="5" t="n">
        <v>31218</v>
      </c>
    </row>
    <row r="7" spans="1:4">
      <c r="A7" s="4" t="s">
        <v>299</v>
      </c>
    </row>
    <row r="8" spans="1:4">
      <c r="A8" s="3" t="s">
        <v>266</v>
      </c>
    </row>
    <row r="9" spans="1:4">
      <c r="A9" s="4" t="s">
        <v>29</v>
      </c>
      <c r="B9" s="4" t="s">
        <v>64</v>
      </c>
      <c r="C9" s="5" t="n">
        <v>32387</v>
      </c>
      <c r="D9" s="5" t="n">
        <v>28845</v>
      </c>
    </row>
    <row r="10" spans="1:4">
      <c r="A10" s="4" t="s">
        <v>30</v>
      </c>
      <c r="C10" s="5" t="n">
        <v>7331</v>
      </c>
      <c r="D10" s="5" t="n">
        <v>2373</v>
      </c>
    </row>
    <row r="11" spans="1:4">
      <c r="A11" s="4" t="s">
        <v>298</v>
      </c>
      <c r="C11" s="5" t="n">
        <v>39718</v>
      </c>
      <c r="D11" s="5" t="n">
        <v>31218</v>
      </c>
    </row>
    <row r="12" spans="1:4">
      <c r="A12" s="4" t="s">
        <v>300</v>
      </c>
    </row>
    <row r="13" spans="1:4">
      <c r="A13" s="3" t="s">
        <v>266</v>
      </c>
    </row>
    <row r="14" spans="1:4">
      <c r="A14" s="4" t="s">
        <v>29</v>
      </c>
      <c r="B14" s="4" t="s">
        <v>64</v>
      </c>
      <c r="C14" s="5" t="n">
        <v>0</v>
      </c>
      <c r="D14" s="5" t="n">
        <v>0</v>
      </c>
    </row>
    <row r="15" spans="1:4">
      <c r="A15" s="4" t="s">
        <v>30</v>
      </c>
      <c r="C15" s="5" t="n">
        <v>0</v>
      </c>
      <c r="D15" s="5" t="n">
        <v>0</v>
      </c>
    </row>
    <row r="16" spans="1:4">
      <c r="A16" s="4" t="s">
        <v>298</v>
      </c>
      <c r="C16" s="5" t="n">
        <v>0</v>
      </c>
      <c r="D16" s="5" t="n">
        <v>0</v>
      </c>
    </row>
    <row r="17" spans="1:4">
      <c r="A17" s="4" t="s">
        <v>301</v>
      </c>
    </row>
    <row r="18" spans="1:4">
      <c r="A18" s="3" t="s">
        <v>266</v>
      </c>
    </row>
    <row r="19" spans="1:4">
      <c r="A19" s="4" t="s">
        <v>29</v>
      </c>
      <c r="B19" s="4" t="s">
        <v>64</v>
      </c>
      <c r="C19" s="5" t="n">
        <v>0</v>
      </c>
      <c r="D19" s="5" t="n">
        <v>0</v>
      </c>
    </row>
    <row r="20" spans="1:4">
      <c r="A20" s="4" t="s">
        <v>30</v>
      </c>
      <c r="C20" s="5" t="n">
        <v>0</v>
      </c>
      <c r="D20" s="5" t="n">
        <v>0</v>
      </c>
    </row>
    <row r="21" spans="1:4">
      <c r="A21" s="4" t="s">
        <v>298</v>
      </c>
      <c r="C21" s="7" t="n">
        <v>0</v>
      </c>
      <c r="D21" s="7" t="n">
        <v>0</v>
      </c>
    </row>
    <row r="22" spans="1:4"/>
    <row r="23" spans="1:4">
      <c r="A23" s="4" t="s">
        <v>64</v>
      </c>
      <c r="B23" s="4" t="s">
        <v>302</v>
      </c>
    </row>
  </sheetData>
  <mergeCells count="3">
    <mergeCell ref="A1:B1"/>
    <mergeCell ref="A22:C22"/>
    <mergeCell ref="B23:C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3"/>
    <col customWidth="1" max="5" min="5" width="16"/>
  </cols>
  <sheetData>
    <row r="1" spans="1:5">
      <c r="A1" s="1" t="s">
        <v>303</v>
      </c>
      <c r="B1" s="2" t="s">
        <v>304</v>
      </c>
      <c r="C1" s="2" t="s">
        <v>305</v>
      </c>
      <c r="D1" s="2" t="s">
        <v>306</v>
      </c>
      <c r="E1" s="2" t="s">
        <v>2</v>
      </c>
    </row>
    <row r="2" spans="1:5">
      <c r="A2" s="4" t="s">
        <v>307</v>
      </c>
    </row>
    <row r="3" spans="1:5">
      <c r="A3" s="3" t="s">
        <v>308</v>
      </c>
    </row>
    <row r="4" spans="1:5">
      <c r="A4" s="4" t="s">
        <v>309</v>
      </c>
      <c r="E4" s="4" t="s">
        <v>310</v>
      </c>
    </row>
    <row r="5" spans="1:5">
      <c r="A5" s="4" t="s">
        <v>311</v>
      </c>
      <c r="E5" s="4" t="s">
        <v>310</v>
      </c>
    </row>
    <row r="6" spans="1:5">
      <c r="A6" s="4" t="s">
        <v>312</v>
      </c>
      <c r="B6" s="7" t="n">
        <v>4337</v>
      </c>
    </row>
    <row r="7" spans="1:5">
      <c r="A7" s="4" t="s">
        <v>313</v>
      </c>
      <c r="B7" s="7" t="n">
        <v>3200</v>
      </c>
    </row>
    <row r="8" spans="1:5">
      <c r="A8" s="4" t="s">
        <v>314</v>
      </c>
    </row>
    <row r="9" spans="1:5">
      <c r="A9" s="3" t="s">
        <v>308</v>
      </c>
    </row>
    <row r="10" spans="1:5">
      <c r="A10" s="4" t="s">
        <v>315</v>
      </c>
      <c r="B10" s="4" t="s">
        <v>316</v>
      </c>
    </row>
    <row r="11" spans="1:5">
      <c r="A11" s="4" t="s">
        <v>317</v>
      </c>
    </row>
    <row r="12" spans="1:5">
      <c r="A12" s="3" t="s">
        <v>308</v>
      </c>
    </row>
    <row r="13" spans="1:5">
      <c r="A13" s="4" t="s">
        <v>309</v>
      </c>
      <c r="E13" s="4" t="s">
        <v>318</v>
      </c>
    </row>
    <row r="14" spans="1:5">
      <c r="A14" s="4" t="s">
        <v>311</v>
      </c>
      <c r="E14" s="4" t="s">
        <v>319</v>
      </c>
    </row>
    <row r="15" spans="1:5">
      <c r="A15" s="4" t="s">
        <v>312</v>
      </c>
      <c r="C15" s="7" t="n">
        <v>25609</v>
      </c>
    </row>
    <row r="16" spans="1:5">
      <c r="A16" s="4" t="s">
        <v>313</v>
      </c>
      <c r="C16" s="7" t="n">
        <v>13400</v>
      </c>
    </row>
    <row r="17" spans="1:5">
      <c r="A17" s="4" t="s">
        <v>320</v>
      </c>
      <c r="C17" s="4" t="s">
        <v>321</v>
      </c>
    </row>
    <row r="18" spans="1:5">
      <c r="A18" s="4" t="s">
        <v>322</v>
      </c>
    </row>
    <row r="19" spans="1:5">
      <c r="A19" s="3" t="s">
        <v>308</v>
      </c>
    </row>
    <row r="20" spans="1:5">
      <c r="A20" s="4" t="s">
        <v>315</v>
      </c>
      <c r="C20" s="4" t="s">
        <v>316</v>
      </c>
    </row>
    <row r="21" spans="1:5">
      <c r="A21" s="4" t="s">
        <v>323</v>
      </c>
    </row>
    <row r="22" spans="1:5">
      <c r="A22" s="3" t="s">
        <v>308</v>
      </c>
    </row>
    <row r="23" spans="1:5">
      <c r="A23" s="4" t="s">
        <v>315</v>
      </c>
      <c r="C23" s="4" t="s">
        <v>324</v>
      </c>
    </row>
    <row r="24" spans="1:5">
      <c r="A24" s="4" t="s">
        <v>325</v>
      </c>
    </row>
    <row r="25" spans="1:5">
      <c r="A25" s="3" t="s">
        <v>308</v>
      </c>
    </row>
    <row r="26" spans="1:5">
      <c r="A26" s="4" t="s">
        <v>309</v>
      </c>
      <c r="E26" s="4" t="s">
        <v>326</v>
      </c>
    </row>
    <row r="27" spans="1:5">
      <c r="A27" s="4" t="s">
        <v>311</v>
      </c>
      <c r="E27" s="4" t="s">
        <v>327</v>
      </c>
    </row>
    <row r="28" spans="1:5">
      <c r="A28" s="4" t="s">
        <v>312</v>
      </c>
      <c r="D28" s="7" t="n">
        <v>33958</v>
      </c>
    </row>
    <row r="29" spans="1:5">
      <c r="A29" s="4" t="s">
        <v>313</v>
      </c>
      <c r="D29" s="7" t="n">
        <v>15400</v>
      </c>
    </row>
    <row r="30" spans="1:5">
      <c r="A30" s="4" t="s">
        <v>320</v>
      </c>
      <c r="D30" s="4" t="s">
        <v>328</v>
      </c>
    </row>
    <row r="31" spans="1:5">
      <c r="A31" s="4" t="s">
        <v>329</v>
      </c>
    </row>
    <row r="32" spans="1:5">
      <c r="A32" s="3" t="s">
        <v>308</v>
      </c>
    </row>
    <row r="33" spans="1:5">
      <c r="A33" s="4" t="s">
        <v>315</v>
      </c>
      <c r="D33" s="4" t="s">
        <v>316</v>
      </c>
    </row>
    <row r="34" spans="1:5">
      <c r="A34" s="4" t="s">
        <v>330</v>
      </c>
    </row>
    <row r="35" spans="1:5">
      <c r="A35" s="3" t="s">
        <v>308</v>
      </c>
    </row>
    <row r="36" spans="1:5">
      <c r="A36" s="4" t="s">
        <v>315</v>
      </c>
      <c r="D36" s="4" t="s">
        <v>331</v>
      </c>
    </row>
    <row r="37" spans="1:5">
      <c r="A37" s="4" t="s">
        <v>332</v>
      </c>
    </row>
    <row r="38" spans="1:5">
      <c r="A38" s="3" t="s">
        <v>308</v>
      </c>
    </row>
    <row r="39" spans="1:5">
      <c r="A39" s="4" t="s">
        <v>315</v>
      </c>
      <c r="D39" s="4" t="s">
        <v>3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3</v>
      </c>
      <c r="B1" s="2" t="s">
        <v>304</v>
      </c>
      <c r="C1" s="2" t="s">
        <v>305</v>
      </c>
      <c r="D1" s="2" t="s">
        <v>306</v>
      </c>
      <c r="E1" s="2" t="s">
        <v>2</v>
      </c>
      <c r="F1" s="2" t="s">
        <v>27</v>
      </c>
    </row>
    <row r="2" spans="1:6">
      <c r="A2" s="3" t="s">
        <v>334</v>
      </c>
    </row>
    <row r="3" spans="1:6">
      <c r="A3" s="4" t="s">
        <v>42</v>
      </c>
      <c r="E3" s="7" t="n">
        <v>218771</v>
      </c>
      <c r="F3" s="7" t="n">
        <v>218875</v>
      </c>
    </row>
    <row r="4" spans="1:6">
      <c r="A4" s="4" t="s">
        <v>307</v>
      </c>
    </row>
    <row r="5" spans="1:6">
      <c r="A5" s="3" t="s">
        <v>308</v>
      </c>
    </row>
    <row r="6" spans="1:6">
      <c r="A6" s="4" t="s">
        <v>335</v>
      </c>
      <c r="B6" s="7" t="n">
        <v>4000</v>
      </c>
    </row>
    <row r="7" spans="1:6">
      <c r="A7" s="4" t="s">
        <v>336</v>
      </c>
      <c r="B7" s="5" t="n">
        <v>337</v>
      </c>
    </row>
    <row r="8" spans="1:6">
      <c r="A8" s="4" t="s">
        <v>337</v>
      </c>
      <c r="B8" s="5" t="n">
        <v>4337</v>
      </c>
    </row>
    <row r="9" spans="1:6">
      <c r="A9" s="3" t="s">
        <v>338</v>
      </c>
    </row>
    <row r="10" spans="1:6">
      <c r="A10" s="4" t="s">
        <v>339</v>
      </c>
      <c r="B10" s="5" t="n">
        <v>25</v>
      </c>
    </row>
    <row r="11" spans="1:6">
      <c r="A11" s="4" t="s">
        <v>118</v>
      </c>
      <c r="B11" s="5" t="n">
        <v>6</v>
      </c>
    </row>
    <row r="12" spans="1:6">
      <c r="A12" s="4" t="s">
        <v>48</v>
      </c>
      <c r="B12" s="5" t="n">
        <v>-49</v>
      </c>
    </row>
    <row r="13" spans="1:6">
      <c r="A13" s="4" t="s">
        <v>340</v>
      </c>
      <c r="B13" s="5" t="n">
        <v>-22</v>
      </c>
    </row>
    <row r="14" spans="1:6">
      <c r="A14" s="4" t="s">
        <v>341</v>
      </c>
      <c r="B14" s="5" t="n">
        <v>-40</v>
      </c>
    </row>
    <row r="15" spans="1:6">
      <c r="A15" s="3" t="s">
        <v>334</v>
      </c>
    </row>
    <row r="16" spans="1:6">
      <c r="A16" s="4" t="s">
        <v>42</v>
      </c>
      <c r="B16" s="5" t="n">
        <v>1177</v>
      </c>
    </row>
    <row r="17" spans="1:6">
      <c r="A17" s="4" t="s">
        <v>342</v>
      </c>
      <c r="B17" s="5" t="n">
        <v>4377</v>
      </c>
    </row>
    <row r="18" spans="1:6">
      <c r="A18" s="4" t="s">
        <v>337</v>
      </c>
      <c r="B18" s="5" t="n">
        <v>4337</v>
      </c>
    </row>
    <row r="19" spans="1:6">
      <c r="A19" s="4" t="s">
        <v>317</v>
      </c>
    </row>
    <row r="20" spans="1:6">
      <c r="A20" s="3" t="s">
        <v>308</v>
      </c>
    </row>
    <row r="21" spans="1:6">
      <c r="A21" s="4" t="s">
        <v>335</v>
      </c>
      <c r="C21" s="7" t="n">
        <v>26000</v>
      </c>
    </row>
    <row r="22" spans="1:6">
      <c r="A22" s="4" t="s">
        <v>343</v>
      </c>
      <c r="C22" s="5" t="n">
        <v>-391</v>
      </c>
    </row>
    <row r="23" spans="1:6">
      <c r="A23" s="4" t="s">
        <v>337</v>
      </c>
      <c r="C23" s="5" t="n">
        <v>25609</v>
      </c>
    </row>
    <row r="24" spans="1:6">
      <c r="A24" s="3" t="s">
        <v>338</v>
      </c>
    </row>
    <row r="25" spans="1:6">
      <c r="A25" s="4" t="s">
        <v>339</v>
      </c>
      <c r="C25" s="5" t="n">
        <v>573</v>
      </c>
    </row>
    <row r="26" spans="1:6">
      <c r="A26" s="4" t="s">
        <v>118</v>
      </c>
      <c r="C26" s="5" t="n">
        <v>217</v>
      </c>
    </row>
    <row r="27" spans="1:6">
      <c r="A27" s="4" t="s">
        <v>344</v>
      </c>
      <c r="C27" s="5" t="n">
        <v>20</v>
      </c>
    </row>
    <row r="28" spans="1:6">
      <c r="A28" s="4" t="s">
        <v>46</v>
      </c>
      <c r="C28" s="5" t="n">
        <v>-115</v>
      </c>
    </row>
    <row r="29" spans="1:6">
      <c r="A29" s="4" t="s">
        <v>48</v>
      </c>
      <c r="C29" s="5" t="n">
        <v>-691</v>
      </c>
    </row>
    <row r="30" spans="1:6">
      <c r="A30" s="4" t="s">
        <v>345</v>
      </c>
      <c r="C30" s="5" t="n">
        <v>-394</v>
      </c>
    </row>
    <row r="31" spans="1:6">
      <c r="A31" s="4" t="s">
        <v>346</v>
      </c>
      <c r="C31" s="5" t="n">
        <v>-1707</v>
      </c>
    </row>
    <row r="32" spans="1:6">
      <c r="A32" s="4" t="s">
        <v>340</v>
      </c>
      <c r="C32" s="5" t="n">
        <v>-122</v>
      </c>
    </row>
    <row r="33" spans="1:6">
      <c r="A33" s="4" t="s">
        <v>341</v>
      </c>
      <c r="C33" s="5" t="n">
        <v>-2219</v>
      </c>
    </row>
    <row r="34" spans="1:6">
      <c r="A34" s="3" t="s">
        <v>334</v>
      </c>
    </row>
    <row r="35" spans="1:6">
      <c r="A35" s="4" t="s">
        <v>42</v>
      </c>
      <c r="C35" s="5" t="n">
        <v>14428</v>
      </c>
    </row>
    <row r="36" spans="1:6">
      <c r="A36" s="4" t="s">
        <v>342</v>
      </c>
      <c r="C36" s="5" t="n">
        <v>27828</v>
      </c>
    </row>
    <row r="37" spans="1:6">
      <c r="A37" s="4" t="s">
        <v>337</v>
      </c>
      <c r="C37" s="5" t="n">
        <v>25609</v>
      </c>
    </row>
    <row r="38" spans="1:6">
      <c r="A38" s="4" t="s">
        <v>325</v>
      </c>
    </row>
    <row r="39" spans="1:6">
      <c r="A39" s="3" t="s">
        <v>308</v>
      </c>
    </row>
    <row r="40" spans="1:6">
      <c r="A40" s="4" t="s">
        <v>335</v>
      </c>
      <c r="D40" s="7" t="n">
        <v>34000</v>
      </c>
    </row>
    <row r="41" spans="1:6">
      <c r="A41" s="4" t="s">
        <v>343</v>
      </c>
      <c r="D41" s="5" t="n">
        <v>-42</v>
      </c>
    </row>
    <row r="42" spans="1:6">
      <c r="A42" s="4" t="s">
        <v>337</v>
      </c>
      <c r="D42" s="5" t="n">
        <v>33958</v>
      </c>
    </row>
    <row r="43" spans="1:6">
      <c r="A43" s="3" t="s">
        <v>338</v>
      </c>
    </row>
    <row r="44" spans="1:6">
      <c r="A44" s="4" t="s">
        <v>339</v>
      </c>
      <c r="D44" s="5" t="n">
        <v>102</v>
      </c>
    </row>
    <row r="45" spans="1:6">
      <c r="A45" s="4" t="s">
        <v>118</v>
      </c>
      <c r="D45" s="5" t="n">
        <v>1836</v>
      </c>
    </row>
    <row r="46" spans="1:6">
      <c r="A46" s="4" t="s">
        <v>344</v>
      </c>
      <c r="D46" s="5" t="n">
        <v>145</v>
      </c>
    </row>
    <row r="47" spans="1:6">
      <c r="A47" s="4" t="s">
        <v>347</v>
      </c>
      <c r="D47" s="5" t="n">
        <v>163</v>
      </c>
    </row>
    <row r="48" spans="1:6">
      <c r="A48" s="4" t="s">
        <v>348</v>
      </c>
      <c r="D48" s="5" t="n">
        <v>364</v>
      </c>
    </row>
    <row r="49" spans="1:6">
      <c r="A49" s="4" t="s">
        <v>349</v>
      </c>
      <c r="D49" s="5" t="n">
        <v>117</v>
      </c>
    </row>
    <row r="50" spans="1:6">
      <c r="A50" s="4" t="s">
        <v>46</v>
      </c>
      <c r="D50" s="5" t="n">
        <v>-639</v>
      </c>
    </row>
    <row r="51" spans="1:6">
      <c r="A51" s="4" t="s">
        <v>48</v>
      </c>
      <c r="D51" s="5" t="n">
        <v>-120</v>
      </c>
    </row>
    <row r="52" spans="1:6">
      <c r="A52" s="4" t="s">
        <v>345</v>
      </c>
      <c r="D52" s="5" t="n">
        <v>-234</v>
      </c>
    </row>
    <row r="53" spans="1:6">
      <c r="A53" s="4" t="s">
        <v>340</v>
      </c>
      <c r="D53" s="5" t="n">
        <v>-444</v>
      </c>
    </row>
    <row r="54" spans="1:6">
      <c r="A54" s="4" t="s">
        <v>341</v>
      </c>
      <c r="D54" s="5" t="n">
        <v>1290</v>
      </c>
    </row>
    <row r="55" spans="1:6">
      <c r="A55" s="3" t="s">
        <v>334</v>
      </c>
    </row>
    <row r="56" spans="1:6">
      <c r="A56" s="4" t="s">
        <v>42</v>
      </c>
      <c r="D56" s="5" t="n">
        <v>17268</v>
      </c>
    </row>
    <row r="57" spans="1:6">
      <c r="A57" s="4" t="s">
        <v>342</v>
      </c>
      <c r="D57" s="5" t="n">
        <v>32668</v>
      </c>
    </row>
    <row r="58" spans="1:6">
      <c r="A58" s="4" t="s">
        <v>337</v>
      </c>
      <c r="D58" s="5" t="n">
        <v>33958</v>
      </c>
    </row>
    <row r="59" spans="1:6">
      <c r="A59" s="4" t="s">
        <v>350</v>
      </c>
    </row>
    <row r="60" spans="1:6">
      <c r="A60" s="3" t="s">
        <v>334</v>
      </c>
    </row>
    <row r="61" spans="1:6">
      <c r="A61" s="4" t="s">
        <v>342</v>
      </c>
      <c r="B61" s="7" t="n">
        <v>3200</v>
      </c>
    </row>
    <row r="62" spans="1:6">
      <c r="A62" s="4" t="s">
        <v>351</v>
      </c>
    </row>
    <row r="63" spans="1:6">
      <c r="A63" s="3" t="s">
        <v>334</v>
      </c>
    </row>
    <row r="64" spans="1:6">
      <c r="A64" s="4" t="s">
        <v>342</v>
      </c>
      <c r="C64" s="5" t="n">
        <v>12800</v>
      </c>
    </row>
    <row r="65" spans="1:6">
      <c r="A65" s="4" t="s">
        <v>352</v>
      </c>
    </row>
    <row r="66" spans="1:6">
      <c r="A66" s="3" t="s">
        <v>334</v>
      </c>
    </row>
    <row r="67" spans="1:6">
      <c r="A67" s="4" t="s">
        <v>342</v>
      </c>
      <c r="D67" s="5" t="n">
        <v>10500</v>
      </c>
    </row>
    <row r="68" spans="1:6">
      <c r="A68" s="4" t="s">
        <v>353</v>
      </c>
    </row>
    <row r="69" spans="1:6">
      <c r="A69" s="3" t="s">
        <v>334</v>
      </c>
    </row>
    <row r="70" spans="1:6">
      <c r="A70" s="4" t="s">
        <v>342</v>
      </c>
      <c r="C70" s="7" t="n">
        <v>600</v>
      </c>
    </row>
    <row r="71" spans="1:6">
      <c r="A71" s="4" t="s">
        <v>354</v>
      </c>
    </row>
    <row r="72" spans="1:6">
      <c r="A72" s="3" t="s">
        <v>334</v>
      </c>
    </row>
    <row r="73" spans="1:6">
      <c r="A73" s="4" t="s">
        <v>342</v>
      </c>
      <c r="D73" s="5" t="n">
        <v>3300</v>
      </c>
    </row>
    <row r="74" spans="1:6">
      <c r="A74" s="4" t="s">
        <v>355</v>
      </c>
    </row>
    <row r="75" spans="1:6">
      <c r="A75" s="3" t="s">
        <v>334</v>
      </c>
    </row>
    <row r="76" spans="1:6">
      <c r="A76" s="4" t="s">
        <v>342</v>
      </c>
      <c r="D76" s="7" t="n">
        <v>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6</v>
      </c>
      <c r="B1" s="2" t="s">
        <v>2</v>
      </c>
      <c r="C1" s="2" t="s">
        <v>27</v>
      </c>
    </row>
    <row r="2" spans="1:3">
      <c r="A2" s="3" t="s">
        <v>157</v>
      </c>
    </row>
    <row r="3" spans="1:3">
      <c r="A3" s="4" t="s">
        <v>42</v>
      </c>
      <c r="B3" s="7" t="n">
        <v>218771</v>
      </c>
      <c r="C3" s="7" t="n">
        <v>218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30321</v>
      </c>
      <c r="C4" s="7" t="n">
        <v>132607</v>
      </c>
      <c r="D4" s="7" t="n">
        <v>263521</v>
      </c>
      <c r="E4" s="7" t="n">
        <v>263529</v>
      </c>
    </row>
    <row r="5" spans="1:5">
      <c r="A5" s="3" t="s">
        <v>79</v>
      </c>
    </row>
    <row r="6" spans="1:5">
      <c r="A6" s="4" t="s">
        <v>80</v>
      </c>
      <c r="B6" s="5" t="n">
        <v>61118</v>
      </c>
      <c r="C6" s="5" t="n">
        <v>58755</v>
      </c>
      <c r="D6" s="5" t="n">
        <v>122969</v>
      </c>
      <c r="E6" s="5" t="n">
        <v>117924</v>
      </c>
    </row>
    <row r="7" spans="1:5">
      <c r="A7" s="4" t="s">
        <v>81</v>
      </c>
      <c r="B7" s="5" t="n">
        <v>69203</v>
      </c>
      <c r="C7" s="5" t="n">
        <v>73852</v>
      </c>
      <c r="D7" s="5" t="n">
        <v>140552</v>
      </c>
      <c r="E7" s="5" t="n">
        <v>145605</v>
      </c>
    </row>
    <row r="8" spans="1:5">
      <c r="A8" s="3" t="s">
        <v>82</v>
      </c>
    </row>
    <row r="9" spans="1:5">
      <c r="A9" s="4" t="s">
        <v>83</v>
      </c>
      <c r="B9" s="5" t="n">
        <v>34229</v>
      </c>
      <c r="C9" s="5" t="n">
        <v>40977</v>
      </c>
      <c r="D9" s="5" t="n">
        <v>78865</v>
      </c>
      <c r="E9" s="5" t="n">
        <v>83954</v>
      </c>
    </row>
    <row r="10" spans="1:5">
      <c r="A10" s="4" t="s">
        <v>84</v>
      </c>
      <c r="B10" s="5" t="n">
        <v>18371</v>
      </c>
      <c r="C10" s="5" t="n">
        <v>19527</v>
      </c>
      <c r="D10" s="5" t="n">
        <v>40499</v>
      </c>
      <c r="E10" s="5" t="n">
        <v>39516</v>
      </c>
    </row>
    <row r="11" spans="1:5">
      <c r="A11" s="4" t="s">
        <v>85</v>
      </c>
      <c r="B11" s="5" t="n">
        <v>1121</v>
      </c>
      <c r="C11" s="5" t="n">
        <v>2012</v>
      </c>
      <c r="D11" s="5" t="n">
        <v>2289</v>
      </c>
      <c r="E11" s="5" t="n">
        <v>4059</v>
      </c>
    </row>
    <row r="12" spans="1:5">
      <c r="A12" s="4" t="s">
        <v>86</v>
      </c>
      <c r="B12" s="5" t="n">
        <v>53721</v>
      </c>
      <c r="C12" s="5" t="n">
        <v>62516</v>
      </c>
      <c r="D12" s="5" t="n">
        <v>121653</v>
      </c>
      <c r="E12" s="5" t="n">
        <v>127529</v>
      </c>
    </row>
    <row r="13" spans="1:5">
      <c r="A13" s="4" t="s">
        <v>87</v>
      </c>
      <c r="B13" s="5" t="n">
        <v>15482</v>
      </c>
      <c r="C13" s="5" t="n">
        <v>11336</v>
      </c>
      <c r="D13" s="5" t="n">
        <v>18899</v>
      </c>
      <c r="E13" s="5" t="n">
        <v>18076</v>
      </c>
    </row>
    <row r="14" spans="1:5">
      <c r="A14" s="4" t="s">
        <v>88</v>
      </c>
      <c r="B14" s="5" t="n">
        <v>40</v>
      </c>
      <c r="C14" s="5" t="n">
        <v>12</v>
      </c>
      <c r="D14" s="5" t="n">
        <v>69</v>
      </c>
      <c r="E14" s="5" t="n">
        <v>21</v>
      </c>
    </row>
    <row r="15" spans="1:5">
      <c r="A15" s="4" t="s">
        <v>89</v>
      </c>
      <c r="B15" s="5" t="n">
        <v>-769</v>
      </c>
      <c r="C15" s="5" t="n">
        <v>-840</v>
      </c>
      <c r="D15" s="5" t="n">
        <v>-1499</v>
      </c>
      <c r="E15" s="5" t="n">
        <v>-1517</v>
      </c>
    </row>
    <row r="16" spans="1:5">
      <c r="A16" s="4" t="s">
        <v>90</v>
      </c>
      <c r="B16" s="5" t="n">
        <v>237</v>
      </c>
      <c r="C16" s="5" t="n">
        <v>15</v>
      </c>
      <c r="D16" s="5" t="n">
        <v>611</v>
      </c>
      <c r="E16" s="5" t="n">
        <v>-7</v>
      </c>
    </row>
    <row r="17" spans="1:5">
      <c r="A17" s="4" t="s">
        <v>91</v>
      </c>
      <c r="B17" s="5" t="n">
        <v>14990</v>
      </c>
      <c r="C17" s="5" t="n">
        <v>10523</v>
      </c>
      <c r="D17" s="5" t="n">
        <v>18080</v>
      </c>
      <c r="E17" s="5" t="n">
        <v>16573</v>
      </c>
    </row>
    <row r="18" spans="1:5">
      <c r="A18" s="4" t="s">
        <v>92</v>
      </c>
      <c r="B18" s="5" t="n">
        <v>1896</v>
      </c>
      <c r="C18" s="5" t="n">
        <v>2493</v>
      </c>
      <c r="D18" s="5" t="n">
        <v>2338</v>
      </c>
      <c r="E18" s="5" t="n">
        <v>4647</v>
      </c>
    </row>
    <row r="19" spans="1:5">
      <c r="A19" s="4" t="s">
        <v>93</v>
      </c>
      <c r="B19" s="5" t="n">
        <v>13094</v>
      </c>
      <c r="C19" s="5" t="n">
        <v>8030</v>
      </c>
      <c r="D19" s="5" t="n">
        <v>15742</v>
      </c>
      <c r="E19" s="5" t="n">
        <v>11926</v>
      </c>
    </row>
    <row r="20" spans="1:5">
      <c r="A20" s="3" t="s">
        <v>94</v>
      </c>
    </row>
    <row r="21" spans="1:5">
      <c r="A21" s="4" t="s">
        <v>95</v>
      </c>
      <c r="B21" s="5" t="n">
        <v>-794</v>
      </c>
      <c r="C21" s="5" t="n">
        <v>-85</v>
      </c>
      <c r="D21" s="5" t="n">
        <v>-1293</v>
      </c>
      <c r="E21" s="5" t="n">
        <v>-99</v>
      </c>
    </row>
    <row r="22" spans="1:5">
      <c r="A22" s="4" t="s">
        <v>96</v>
      </c>
      <c r="B22" s="7" t="n">
        <v>12300</v>
      </c>
      <c r="C22" s="7" t="n">
        <v>7945</v>
      </c>
      <c r="D22" s="7" t="n">
        <v>14449</v>
      </c>
      <c r="E22" s="7" t="n">
        <v>11827</v>
      </c>
    </row>
    <row r="23" spans="1:5">
      <c r="A23" s="3" t="s">
        <v>97</v>
      </c>
    </row>
    <row r="24" spans="1:5">
      <c r="A24" s="4" t="s">
        <v>98</v>
      </c>
      <c r="B24" s="8" t="n">
        <v>0.2</v>
      </c>
      <c r="C24" s="8" t="n">
        <v>0.13</v>
      </c>
      <c r="D24" s="8" t="n">
        <v>0.25</v>
      </c>
      <c r="E24" s="8" t="n">
        <v>0.19</v>
      </c>
    </row>
    <row r="25" spans="1:5">
      <c r="A25" s="4" t="s">
        <v>99</v>
      </c>
      <c r="B25" s="8" t="n">
        <v>0.2</v>
      </c>
      <c r="C25" s="8" t="n">
        <v>0.13</v>
      </c>
      <c r="D25" s="8" t="n">
        <v>0.24</v>
      </c>
      <c r="E25" s="8" t="n">
        <v>0.19</v>
      </c>
    </row>
    <row r="26" spans="1:5">
      <c r="A26" s="3" t="s">
        <v>100</v>
      </c>
    </row>
    <row r="27" spans="1:5">
      <c r="A27" s="4" t="s">
        <v>98</v>
      </c>
      <c r="B27" s="5" t="n">
        <v>64265</v>
      </c>
      <c r="C27" s="5" t="n">
        <v>63513</v>
      </c>
      <c r="D27" s="5" t="n">
        <v>64143</v>
      </c>
      <c r="E27" s="5" t="n">
        <v>63077</v>
      </c>
    </row>
    <row r="28" spans="1:5">
      <c r="A28" s="4" t="s">
        <v>99</v>
      </c>
      <c r="B28" s="5" t="n">
        <v>64857</v>
      </c>
      <c r="C28" s="5" t="n">
        <v>63530</v>
      </c>
      <c r="D28" s="5" t="n">
        <v>64362</v>
      </c>
      <c r="E28" s="5" t="n">
        <v>63089</v>
      </c>
    </row>
    <row r="29" spans="1:5">
      <c r="A29" s="4" t="s">
        <v>101</v>
      </c>
    </row>
    <row r="30" spans="1:5">
      <c r="A30" s="3" t="s">
        <v>77</v>
      </c>
    </row>
    <row r="31" spans="1:5">
      <c r="A31" s="4" t="s">
        <v>78</v>
      </c>
      <c r="B31" s="7" t="n">
        <v>116317</v>
      </c>
      <c r="C31" s="7" t="n">
        <v>119441</v>
      </c>
      <c r="D31" s="7" t="n">
        <v>236324</v>
      </c>
      <c r="E31" s="7" t="n">
        <v>238619</v>
      </c>
    </row>
    <row r="32" spans="1:5">
      <c r="A32" s="3" t="s">
        <v>79</v>
      </c>
    </row>
    <row r="33" spans="1:5">
      <c r="A33" s="4" t="s">
        <v>80</v>
      </c>
      <c r="B33" s="5" t="n">
        <v>47172</v>
      </c>
      <c r="C33" s="5" t="n">
        <v>47699</v>
      </c>
      <c r="D33" s="5" t="n">
        <v>95325</v>
      </c>
      <c r="E33" s="5" t="n">
        <v>96157</v>
      </c>
    </row>
    <row r="34" spans="1:5">
      <c r="A34" s="4" t="s">
        <v>102</v>
      </c>
    </row>
    <row r="35" spans="1:5">
      <c r="A35" s="3" t="s">
        <v>77</v>
      </c>
    </row>
    <row r="36" spans="1:5">
      <c r="A36" s="4" t="s">
        <v>78</v>
      </c>
      <c r="B36" s="5" t="n">
        <v>14004</v>
      </c>
      <c r="C36" s="5" t="n">
        <v>13166</v>
      </c>
      <c r="D36" s="5" t="n">
        <v>27197</v>
      </c>
      <c r="E36" s="5" t="n">
        <v>24910</v>
      </c>
    </row>
    <row r="37" spans="1:5">
      <c r="A37" s="3" t="s">
        <v>79</v>
      </c>
    </row>
    <row r="38" spans="1:5">
      <c r="A38" s="4" t="s">
        <v>80</v>
      </c>
      <c r="B38" s="5" t="n">
        <v>7022</v>
      </c>
      <c r="C38" s="5" t="n">
        <v>5947</v>
      </c>
      <c r="D38" s="5" t="n">
        <v>14176</v>
      </c>
      <c r="E38" s="5" t="n">
        <v>11987</v>
      </c>
    </row>
    <row r="39" spans="1:5">
      <c r="A39" s="4" t="s">
        <v>103</v>
      </c>
    </row>
    <row r="40" spans="1:5">
      <c r="A40" s="3" t="s">
        <v>79</v>
      </c>
    </row>
    <row r="41" spans="1:5">
      <c r="A41" s="4" t="s">
        <v>80</v>
      </c>
      <c r="B41" s="7" t="n">
        <v>6924</v>
      </c>
      <c r="C41" s="7" t="n">
        <v>5109</v>
      </c>
      <c r="D41" s="7" t="n">
        <v>13468</v>
      </c>
      <c r="E41" s="7" t="n">
        <v>9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358</v>
      </c>
    </row>
    <row r="3" spans="1:3">
      <c r="A3" s="4" t="s">
        <v>359</v>
      </c>
      <c r="B3" s="7" t="n">
        <v>148760</v>
      </c>
      <c r="C3" s="7" t="n">
        <v>148760</v>
      </c>
    </row>
    <row r="4" spans="1:3">
      <c r="A4" s="4" t="s">
        <v>360</v>
      </c>
      <c r="B4" s="5" t="n">
        <v>-85533</v>
      </c>
      <c r="C4" s="5" t="n">
        <v>-74669</v>
      </c>
    </row>
    <row r="5" spans="1:3">
      <c r="A5" s="4" t="s">
        <v>361</v>
      </c>
      <c r="B5" s="5" t="n">
        <v>63227</v>
      </c>
      <c r="C5" s="5" t="n">
        <v>74091</v>
      </c>
    </row>
    <row r="6" spans="1:3">
      <c r="A6" s="4" t="s">
        <v>362</v>
      </c>
    </row>
    <row r="7" spans="1:3">
      <c r="A7" s="3" t="s">
        <v>358</v>
      </c>
    </row>
    <row r="8" spans="1:3">
      <c r="A8" s="4" t="s">
        <v>359</v>
      </c>
      <c r="B8" s="5" t="n">
        <v>54450</v>
      </c>
      <c r="C8" s="5" t="n">
        <v>54450</v>
      </c>
    </row>
    <row r="9" spans="1:3">
      <c r="A9" s="4" t="s">
        <v>360</v>
      </c>
      <c r="B9" s="5" t="n">
        <v>-37819</v>
      </c>
      <c r="C9" s="5" t="n">
        <v>-35531</v>
      </c>
    </row>
    <row r="10" spans="1:3">
      <c r="A10" s="4" t="s">
        <v>361</v>
      </c>
      <c r="B10" s="5" t="n">
        <v>16631</v>
      </c>
      <c r="C10" s="5" t="n">
        <v>18919</v>
      </c>
    </row>
    <row r="11" spans="1:3">
      <c r="A11" s="4" t="s">
        <v>363</v>
      </c>
    </row>
    <row r="12" spans="1:3">
      <c r="A12" s="3" t="s">
        <v>358</v>
      </c>
    </row>
    <row r="13" spans="1:3">
      <c r="A13" s="4" t="s">
        <v>359</v>
      </c>
      <c r="B13" s="5" t="n">
        <v>94310</v>
      </c>
      <c r="C13" s="5" t="n">
        <v>94310</v>
      </c>
    </row>
    <row r="14" spans="1:3">
      <c r="A14" s="4" t="s">
        <v>360</v>
      </c>
      <c r="B14" s="5" t="n">
        <v>-47714</v>
      </c>
      <c r="C14" s="5" t="n">
        <v>-39138</v>
      </c>
    </row>
    <row r="15" spans="1:3">
      <c r="A15" s="4" t="s">
        <v>361</v>
      </c>
      <c r="B15" s="7" t="n">
        <v>46596</v>
      </c>
      <c r="C15" s="7" t="n">
        <v>551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4</v>
      </c>
      <c r="B1" s="2" t="s">
        <v>75</v>
      </c>
      <c r="D1" s="2" t="s">
        <v>1</v>
      </c>
    </row>
    <row r="2" spans="1:5">
      <c r="B2" s="2" t="s">
        <v>2</v>
      </c>
      <c r="C2" s="2" t="s">
        <v>76</v>
      </c>
      <c r="D2" s="2" t="s">
        <v>2</v>
      </c>
      <c r="E2" s="2" t="s">
        <v>76</v>
      </c>
    </row>
    <row r="3" spans="1:5">
      <c r="A3" s="3" t="s">
        <v>358</v>
      </c>
    </row>
    <row r="4" spans="1:5">
      <c r="A4" s="4" t="s">
        <v>109</v>
      </c>
      <c r="D4" s="7" t="n">
        <v>10864</v>
      </c>
      <c r="E4" s="7" t="n">
        <v>11267</v>
      </c>
    </row>
    <row r="5" spans="1:5">
      <c r="A5" s="4" t="s">
        <v>365</v>
      </c>
    </row>
    <row r="6" spans="1:5">
      <c r="A6" s="3" t="s">
        <v>358</v>
      </c>
    </row>
    <row r="7" spans="1:5">
      <c r="A7" s="4" t="s">
        <v>109</v>
      </c>
      <c r="B7" s="7" t="n">
        <v>1121</v>
      </c>
      <c r="C7" s="7" t="n">
        <v>2012</v>
      </c>
      <c r="D7" s="5" t="n">
        <v>2289</v>
      </c>
      <c r="E7" s="5" t="n">
        <v>4059</v>
      </c>
    </row>
    <row r="8" spans="1:5">
      <c r="A8" s="4" t="s">
        <v>366</v>
      </c>
    </row>
    <row r="9" spans="1:5">
      <c r="A9" s="3" t="s">
        <v>358</v>
      </c>
    </row>
    <row r="10" spans="1:5">
      <c r="A10" s="4" t="s">
        <v>109</v>
      </c>
      <c r="B10" s="7" t="n">
        <v>4288</v>
      </c>
      <c r="C10" s="7" t="n">
        <v>3807</v>
      </c>
      <c r="D10" s="7" t="n">
        <v>8575</v>
      </c>
      <c r="E10" s="7" t="n">
        <v>72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7</v>
      </c>
    </row>
    <row r="2" spans="1:3">
      <c r="A2" s="3" t="s">
        <v>358</v>
      </c>
    </row>
    <row r="3" spans="1:3">
      <c r="A3" s="4" t="s">
        <v>368</v>
      </c>
      <c r="B3" s="7" t="n">
        <v>10632</v>
      </c>
    </row>
    <row r="4" spans="1:3">
      <c r="A4" s="5" t="n">
        <v>2020</v>
      </c>
      <c r="B4" s="5" t="n">
        <v>20611</v>
      </c>
    </row>
    <row r="5" spans="1:3">
      <c r="A5" s="5" t="n">
        <v>2021</v>
      </c>
      <c r="B5" s="5" t="n">
        <v>16071</v>
      </c>
    </row>
    <row r="6" spans="1:3">
      <c r="A6" s="5" t="n">
        <v>2022</v>
      </c>
      <c r="B6" s="5" t="n">
        <v>7753</v>
      </c>
    </row>
    <row r="7" spans="1:3">
      <c r="A7" s="5" t="n">
        <v>2023</v>
      </c>
      <c r="B7" s="5" t="n">
        <v>3627</v>
      </c>
    </row>
    <row r="8" spans="1:3">
      <c r="A8" s="4" t="s">
        <v>369</v>
      </c>
      <c r="B8" s="5" t="n">
        <v>4533</v>
      </c>
    </row>
    <row r="9" spans="1:3">
      <c r="A9" s="4" t="s">
        <v>361</v>
      </c>
      <c r="B9" s="5" t="n">
        <v>63227</v>
      </c>
      <c r="C9" s="7" t="n">
        <v>74091</v>
      </c>
    </row>
    <row r="10" spans="1:3">
      <c r="A10" s="4" t="s">
        <v>370</v>
      </c>
    </row>
    <row r="11" spans="1:3">
      <c r="A11" s="3" t="s">
        <v>358</v>
      </c>
    </row>
    <row r="12" spans="1:3">
      <c r="A12" s="4" t="s">
        <v>368</v>
      </c>
      <c r="B12" s="5" t="n">
        <v>2056</v>
      </c>
    </row>
    <row r="13" spans="1:3">
      <c r="A13" s="5" t="n">
        <v>2020</v>
      </c>
      <c r="B13" s="5" t="n">
        <v>3460</v>
      </c>
    </row>
    <row r="14" spans="1:3">
      <c r="A14" s="5" t="n">
        <v>2021</v>
      </c>
      <c r="B14" s="5" t="n">
        <v>2803</v>
      </c>
    </row>
    <row r="15" spans="1:3">
      <c r="A15" s="5" t="n">
        <v>2022</v>
      </c>
      <c r="B15" s="5" t="n">
        <v>2273</v>
      </c>
    </row>
    <row r="16" spans="1:3">
      <c r="A16" s="5" t="n">
        <v>2023</v>
      </c>
      <c r="B16" s="5" t="n">
        <v>1866</v>
      </c>
    </row>
    <row r="17" spans="1:3">
      <c r="A17" s="4" t="s">
        <v>369</v>
      </c>
      <c r="B17" s="5" t="n">
        <v>4173</v>
      </c>
    </row>
    <row r="18" spans="1:3">
      <c r="A18" s="4" t="s">
        <v>361</v>
      </c>
      <c r="B18" s="5" t="n">
        <v>16631</v>
      </c>
    </row>
    <row r="19" spans="1:3">
      <c r="A19" s="4" t="s">
        <v>258</v>
      </c>
    </row>
    <row r="20" spans="1:3">
      <c r="A20" s="3" t="s">
        <v>358</v>
      </c>
    </row>
    <row r="21" spans="1:3">
      <c r="A21" s="4" t="s">
        <v>368</v>
      </c>
      <c r="B21" s="5" t="n">
        <v>8576</v>
      </c>
    </row>
    <row r="22" spans="1:3">
      <c r="A22" s="5" t="n">
        <v>2020</v>
      </c>
      <c r="B22" s="5" t="n">
        <v>17151</v>
      </c>
    </row>
    <row r="23" spans="1:3">
      <c r="A23" s="5" t="n">
        <v>2021</v>
      </c>
      <c r="B23" s="5" t="n">
        <v>13268</v>
      </c>
    </row>
    <row r="24" spans="1:3">
      <c r="A24" s="5" t="n">
        <v>2022</v>
      </c>
      <c r="B24" s="5" t="n">
        <v>5480</v>
      </c>
    </row>
    <row r="25" spans="1:3">
      <c r="A25" s="5" t="n">
        <v>2023</v>
      </c>
      <c r="B25" s="5" t="n">
        <v>1761</v>
      </c>
    </row>
    <row r="26" spans="1:3">
      <c r="A26" s="4" t="s">
        <v>369</v>
      </c>
      <c r="B26" s="5" t="n">
        <v>360</v>
      </c>
    </row>
    <row r="27" spans="1:3">
      <c r="A27" s="4" t="s">
        <v>361</v>
      </c>
      <c r="B27" s="7" t="n">
        <v>465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7</v>
      </c>
    </row>
    <row r="2" spans="1:3">
      <c r="A2" s="3" t="s">
        <v>162</v>
      </c>
    </row>
    <row r="3" spans="1:3">
      <c r="A3" s="4" t="s">
        <v>359</v>
      </c>
      <c r="B3" s="7" t="n">
        <v>60740</v>
      </c>
      <c r="C3" s="7" t="n">
        <v>50361</v>
      </c>
    </row>
    <row r="4" spans="1:3">
      <c r="A4" s="4" t="s">
        <v>360</v>
      </c>
      <c r="B4" s="5" t="n">
        <v>-28935</v>
      </c>
      <c r="C4" s="5" t="n">
        <v>-24043</v>
      </c>
    </row>
    <row r="5" spans="1:3">
      <c r="A5" s="4" t="s">
        <v>372</v>
      </c>
      <c r="B5" s="7" t="n">
        <v>31805</v>
      </c>
      <c r="C5" s="7" t="n">
        <v>263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5</v>
      </c>
      <c r="D1" s="2" t="s">
        <v>1</v>
      </c>
    </row>
    <row r="2" spans="1:5">
      <c r="B2" s="2" t="s">
        <v>2</v>
      </c>
      <c r="C2" s="2" t="s">
        <v>76</v>
      </c>
      <c r="D2" s="2" t="s">
        <v>2</v>
      </c>
      <c r="E2" s="2" t="s">
        <v>76</v>
      </c>
    </row>
    <row r="3" spans="1:5">
      <c r="A3" s="3" t="s">
        <v>162</v>
      </c>
    </row>
    <row r="4" spans="1:5">
      <c r="A4" s="4" t="s">
        <v>108</v>
      </c>
      <c r="B4" s="7" t="n">
        <v>2635</v>
      </c>
      <c r="C4" s="7" t="n">
        <v>1300</v>
      </c>
      <c r="D4" s="7" t="n">
        <v>4892</v>
      </c>
      <c r="E4" s="7" t="n">
        <v>25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358</v>
      </c>
    </row>
    <row r="3" spans="1:3">
      <c r="A3" s="4" t="s">
        <v>368</v>
      </c>
      <c r="B3" s="7" t="n">
        <v>10632</v>
      </c>
    </row>
    <row r="4" spans="1:3">
      <c r="A4" s="5" t="n">
        <v>2020</v>
      </c>
      <c r="B4" s="5" t="n">
        <v>20611</v>
      </c>
    </row>
    <row r="5" spans="1:3">
      <c r="A5" s="5" t="n">
        <v>2021</v>
      </c>
      <c r="B5" s="5" t="n">
        <v>16071</v>
      </c>
    </row>
    <row r="6" spans="1:3">
      <c r="A6" s="5" t="n">
        <v>2022</v>
      </c>
      <c r="B6" s="5" t="n">
        <v>7753</v>
      </c>
    </row>
    <row r="7" spans="1:3">
      <c r="A7" s="4" t="s">
        <v>298</v>
      </c>
      <c r="B7" s="5" t="n">
        <v>63227</v>
      </c>
      <c r="C7" s="7" t="n">
        <v>74091</v>
      </c>
    </row>
    <row r="8" spans="1:3">
      <c r="A8" s="4" t="s">
        <v>161</v>
      </c>
    </row>
    <row r="9" spans="1:3">
      <c r="A9" s="3" t="s">
        <v>358</v>
      </c>
    </row>
    <row r="10" spans="1:3">
      <c r="A10" s="4" t="s">
        <v>368</v>
      </c>
      <c r="B10" s="5" t="n">
        <v>8500</v>
      </c>
    </row>
    <row r="11" spans="1:3">
      <c r="A11" s="5" t="n">
        <v>2020</v>
      </c>
      <c r="B11" s="5" t="n">
        <v>12900</v>
      </c>
    </row>
    <row r="12" spans="1:3">
      <c r="A12" s="5" t="n">
        <v>2021</v>
      </c>
      <c r="B12" s="5" t="n">
        <v>7400</v>
      </c>
    </row>
    <row r="13" spans="1:3">
      <c r="A13" s="5" t="n">
        <v>2022</v>
      </c>
      <c r="B13" s="5" t="n">
        <v>3005</v>
      </c>
    </row>
    <row r="14" spans="1:3">
      <c r="A14" s="4" t="s">
        <v>298</v>
      </c>
      <c r="B14" s="7" t="n">
        <v>318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75</v>
      </c>
      <c r="B1" s="2" t="s">
        <v>75</v>
      </c>
      <c r="D1" s="2" t="s">
        <v>1</v>
      </c>
    </row>
    <row r="2" spans="1:8">
      <c r="B2" s="2" t="s">
        <v>2</v>
      </c>
      <c r="C2" s="2" t="s">
        <v>76</v>
      </c>
      <c r="D2" s="2" t="s">
        <v>2</v>
      </c>
      <c r="E2" s="2" t="s">
        <v>76</v>
      </c>
      <c r="F2" s="2" t="s">
        <v>27</v>
      </c>
      <c r="G2" s="2" t="s">
        <v>376</v>
      </c>
      <c r="H2" s="2" t="s">
        <v>377</v>
      </c>
    </row>
    <row r="3" spans="1:8">
      <c r="A3" s="3" t="s">
        <v>378</v>
      </c>
    </row>
    <row r="4" spans="1:8">
      <c r="A4" s="4" t="s">
        <v>54</v>
      </c>
      <c r="B4" s="7" t="n">
        <v>42000000</v>
      </c>
      <c r="D4" s="7" t="n">
        <v>42000000</v>
      </c>
      <c r="F4" s="7" t="n">
        <v>37000000</v>
      </c>
    </row>
    <row r="5" spans="1:8">
      <c r="A5" s="4" t="s">
        <v>379</v>
      </c>
      <c r="B5" s="5" t="n">
        <v>258000000</v>
      </c>
      <c r="D5" s="5" t="n">
        <v>258000000</v>
      </c>
    </row>
    <row r="6" spans="1:8">
      <c r="A6" s="4" t="s">
        <v>89</v>
      </c>
      <c r="B6" s="5" t="n">
        <v>591000</v>
      </c>
      <c r="C6" s="7" t="n">
        <v>520000</v>
      </c>
      <c r="D6" s="5" t="n">
        <v>1141000</v>
      </c>
      <c r="E6" s="7" t="n">
        <v>927000</v>
      </c>
    </row>
    <row r="7" spans="1:8">
      <c r="A7" s="4" t="s">
        <v>110</v>
      </c>
      <c r="B7" s="5" t="n">
        <v>178000</v>
      </c>
      <c r="C7" s="7" t="n">
        <v>269000</v>
      </c>
      <c r="D7" s="5" t="n">
        <v>355000</v>
      </c>
      <c r="E7" s="7" t="n">
        <v>538000</v>
      </c>
    </row>
    <row r="8" spans="1:8">
      <c r="A8" s="4" t="s">
        <v>380</v>
      </c>
    </row>
    <row r="9" spans="1:8">
      <c r="A9" s="3" t="s">
        <v>378</v>
      </c>
    </row>
    <row r="10" spans="1:8">
      <c r="A10" s="4" t="s">
        <v>381</v>
      </c>
      <c r="B10" s="7" t="n">
        <v>400000000</v>
      </c>
      <c r="D10" s="7" t="n">
        <v>400000000</v>
      </c>
      <c r="G10" s="7" t="n">
        <v>300000000</v>
      </c>
      <c r="H10" s="7" t="n">
        <v>250000000</v>
      </c>
    </row>
    <row r="11" spans="1:8">
      <c r="A11" s="4" t="s">
        <v>382</v>
      </c>
      <c r="D11" s="4" t="s">
        <v>383</v>
      </c>
    </row>
    <row r="12" spans="1:8">
      <c r="A12" s="4" t="s">
        <v>384</v>
      </c>
      <c r="G12" s="5" t="n">
        <v>100000000</v>
      </c>
    </row>
    <row r="13" spans="1:8">
      <c r="A13" s="4" t="s">
        <v>385</v>
      </c>
    </row>
    <row r="14" spans="1:8">
      <c r="A14" s="3" t="s">
        <v>378</v>
      </c>
    </row>
    <row r="15" spans="1:8">
      <c r="A15" s="4" t="s">
        <v>381</v>
      </c>
      <c r="G15" s="5" t="n">
        <v>10000000</v>
      </c>
    </row>
    <row r="16" spans="1:8">
      <c r="A16" s="4" t="s">
        <v>386</v>
      </c>
    </row>
    <row r="17" spans="1:8">
      <c r="A17" s="3" t="s">
        <v>378</v>
      </c>
    </row>
    <row r="18" spans="1:8">
      <c r="A18" s="4" t="s">
        <v>381</v>
      </c>
      <c r="G18" s="7" t="n">
        <v>10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7</v>
      </c>
    </row>
    <row r="2" spans="1:3">
      <c r="A2" s="3" t="s">
        <v>388</v>
      </c>
    </row>
    <row r="3" spans="1:3">
      <c r="A3" s="4" t="s">
        <v>389</v>
      </c>
      <c r="B3" s="7" t="n">
        <v>89635</v>
      </c>
      <c r="C3" s="7" t="n">
        <v>94358</v>
      </c>
    </row>
    <row r="4" spans="1:3">
      <c r="A4" s="4" t="s">
        <v>390</v>
      </c>
      <c r="C4" s="5" t="n">
        <v>-5520</v>
      </c>
    </row>
    <row r="5" spans="1:3">
      <c r="A5" s="4" t="s">
        <v>391</v>
      </c>
      <c r="B5" s="5" t="n">
        <v>-4087</v>
      </c>
      <c r="C5" s="5" t="n">
        <v>-3876</v>
      </c>
    </row>
    <row r="6" spans="1:3">
      <c r="A6" s="4" t="s">
        <v>31</v>
      </c>
      <c r="B6" s="7" t="n">
        <v>85548</v>
      </c>
      <c r="C6" s="7" t="n">
        <v>849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7</v>
      </c>
    </row>
    <row r="2" spans="1:3">
      <c r="A2" s="3" t="s">
        <v>393</v>
      </c>
    </row>
    <row r="3" spans="1:3">
      <c r="A3" s="4" t="s">
        <v>394</v>
      </c>
      <c r="B3" s="7" t="n">
        <v>12888</v>
      </c>
      <c r="C3" s="7" t="n">
        <v>13865</v>
      </c>
    </row>
    <row r="4" spans="1:3">
      <c r="A4" s="4" t="s">
        <v>395</v>
      </c>
      <c r="B4" s="5" t="n">
        <v>3395</v>
      </c>
      <c r="C4" s="5" t="n">
        <v>2828</v>
      </c>
    </row>
    <row r="5" spans="1:3">
      <c r="A5" s="4" t="s">
        <v>396</v>
      </c>
      <c r="B5" s="5" t="n">
        <v>704</v>
      </c>
      <c r="C5" s="5" t="n">
        <v>487</v>
      </c>
    </row>
    <row r="6" spans="1:3">
      <c r="A6" s="4" t="s">
        <v>35</v>
      </c>
      <c r="B6" s="7" t="n">
        <v>16987</v>
      </c>
      <c r="C6" s="7" t="n">
        <v>171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7</v>
      </c>
    </row>
    <row r="2" spans="1:3">
      <c r="A2" s="3" t="s">
        <v>398</v>
      </c>
    </row>
    <row r="3" spans="1:3">
      <c r="A3" s="4" t="s">
        <v>399</v>
      </c>
      <c r="B3" s="7" t="n">
        <v>72578</v>
      </c>
      <c r="C3" s="7" t="n">
        <v>70599</v>
      </c>
    </row>
    <row r="4" spans="1:3">
      <c r="A4" s="4" t="s">
        <v>400</v>
      </c>
      <c r="B4" s="5" t="n">
        <v>-47763</v>
      </c>
      <c r="C4" s="5" t="n">
        <v>-43804</v>
      </c>
    </row>
    <row r="5" spans="1:3">
      <c r="A5" s="4" t="s">
        <v>37</v>
      </c>
      <c r="B5" s="5" t="n">
        <v>24815</v>
      </c>
      <c r="C5" s="5" t="n">
        <v>26795</v>
      </c>
    </row>
    <row r="6" spans="1:3">
      <c r="A6" s="4" t="s">
        <v>401</v>
      </c>
    </row>
    <row r="7" spans="1:3">
      <c r="A7" s="3" t="s">
        <v>398</v>
      </c>
    </row>
    <row r="8" spans="1:3">
      <c r="A8" s="4" t="s">
        <v>399</v>
      </c>
      <c r="B8" s="5" t="n">
        <v>27989</v>
      </c>
      <c r="C8" s="5" t="n">
        <v>27347</v>
      </c>
    </row>
    <row r="9" spans="1:3">
      <c r="A9" s="4" t="s">
        <v>402</v>
      </c>
    </row>
    <row r="10" spans="1:3">
      <c r="A10" s="3" t="s">
        <v>398</v>
      </c>
    </row>
    <row r="11" spans="1:3">
      <c r="A11" s="4" t="s">
        <v>399</v>
      </c>
      <c r="B11" s="5" t="n">
        <v>16767</v>
      </c>
      <c r="C11" s="5" t="n">
        <v>15804</v>
      </c>
    </row>
    <row r="12" spans="1:3">
      <c r="A12" s="4" t="s">
        <v>403</v>
      </c>
    </row>
    <row r="13" spans="1:3">
      <c r="A13" s="3" t="s">
        <v>398</v>
      </c>
    </row>
    <row r="14" spans="1:3">
      <c r="A14" s="4" t="s">
        <v>399</v>
      </c>
      <c r="B14" s="5" t="n">
        <v>11469</v>
      </c>
      <c r="C14" s="5" t="n">
        <v>11432</v>
      </c>
    </row>
    <row r="15" spans="1:3">
      <c r="A15" s="4" t="s">
        <v>404</v>
      </c>
    </row>
    <row r="16" spans="1:3">
      <c r="A16" s="3" t="s">
        <v>398</v>
      </c>
    </row>
    <row r="17" spans="1:3">
      <c r="A17" s="4" t="s">
        <v>399</v>
      </c>
      <c r="B17" s="7" t="n">
        <v>16353</v>
      </c>
      <c r="C17" s="7" t="n">
        <v>160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93</v>
      </c>
      <c r="B4" s="7" t="n">
        <v>15742</v>
      </c>
      <c r="C4" s="7" t="n">
        <v>11926</v>
      </c>
    </row>
    <row r="5" spans="1:3">
      <c r="A5" s="3" t="s">
        <v>106</v>
      </c>
    </row>
    <row r="6" spans="1:3">
      <c r="A6" s="4" t="s">
        <v>107</v>
      </c>
      <c r="B6" s="5" t="n">
        <v>4996</v>
      </c>
      <c r="C6" s="5" t="n">
        <v>5374</v>
      </c>
    </row>
    <row r="7" spans="1:3">
      <c r="A7" s="4" t="s">
        <v>108</v>
      </c>
      <c r="B7" s="5" t="n">
        <v>4892</v>
      </c>
      <c r="C7" s="5" t="n">
        <v>2571</v>
      </c>
    </row>
    <row r="8" spans="1:3">
      <c r="A8" s="4" t="s">
        <v>109</v>
      </c>
      <c r="B8" s="5" t="n">
        <v>10864</v>
      </c>
      <c r="C8" s="5" t="n">
        <v>11267</v>
      </c>
    </row>
    <row r="9" spans="1:3">
      <c r="A9" s="4" t="s">
        <v>110</v>
      </c>
      <c r="B9" s="5" t="n">
        <v>355</v>
      </c>
      <c r="C9" s="5" t="n">
        <v>538</v>
      </c>
    </row>
    <row r="10" spans="1:3">
      <c r="A10" s="4" t="s">
        <v>111</v>
      </c>
      <c r="B10" s="5" t="n">
        <v>1385</v>
      </c>
      <c r="C10" s="5" t="n">
        <v>3868</v>
      </c>
    </row>
    <row r="11" spans="1:3">
      <c r="A11" s="4" t="s">
        <v>112</v>
      </c>
      <c r="B11" s="5" t="n">
        <v>11</v>
      </c>
      <c r="C11" s="5" t="n">
        <v>36</v>
      </c>
    </row>
    <row r="12" spans="1:3">
      <c r="A12" s="4" t="s">
        <v>113</v>
      </c>
      <c r="B12" s="5" t="n">
        <v>7251</v>
      </c>
      <c r="C12" s="5" t="n">
        <v>5132</v>
      </c>
    </row>
    <row r="13" spans="1:3">
      <c r="A13" s="4" t="s">
        <v>114</v>
      </c>
      <c r="B13" s="5" t="n">
        <v>175</v>
      </c>
      <c r="C13" s="5" t="n">
        <v>18</v>
      </c>
    </row>
    <row r="14" spans="1:3">
      <c r="A14" s="4" t="s">
        <v>115</v>
      </c>
      <c r="B14" s="5" t="n">
        <v>-260</v>
      </c>
      <c r="C14" s="5" t="n">
        <v>346</v>
      </c>
    </row>
    <row r="15" spans="1:3">
      <c r="A15" s="4" t="s">
        <v>116</v>
      </c>
      <c r="B15" s="5" t="n">
        <v>106</v>
      </c>
      <c r="C15" s="5" t="n">
        <v>45</v>
      </c>
    </row>
    <row r="16" spans="1:3">
      <c r="A16" s="3" t="s">
        <v>117</v>
      </c>
    </row>
    <row r="17" spans="1:3">
      <c r="A17" s="4" t="s">
        <v>118</v>
      </c>
      <c r="B17" s="5" t="n">
        <v>409</v>
      </c>
      <c r="C17" s="5" t="n">
        <v>-120</v>
      </c>
    </row>
    <row r="18" spans="1:3">
      <c r="A18" s="4" t="s">
        <v>32</v>
      </c>
      <c r="B18" s="5" t="n">
        <v>2982</v>
      </c>
    </row>
    <row r="19" spans="1:3">
      <c r="A19" s="4" t="s">
        <v>33</v>
      </c>
      <c r="B19" s="5" t="n">
        <v>16</v>
      </c>
      <c r="C19" s="5" t="n">
        <v>-25</v>
      </c>
    </row>
    <row r="20" spans="1:3">
      <c r="A20" s="4" t="s">
        <v>46</v>
      </c>
      <c r="B20" s="5" t="n">
        <v>1843</v>
      </c>
      <c r="C20" s="5" t="n">
        <v>1323</v>
      </c>
    </row>
    <row r="21" spans="1:3">
      <c r="A21" s="4" t="s">
        <v>47</v>
      </c>
      <c r="B21" s="5" t="n">
        <v>-8230</v>
      </c>
      <c r="C21" s="5" t="n">
        <v>-929</v>
      </c>
    </row>
    <row r="22" spans="1:3">
      <c r="A22" s="4" t="s">
        <v>48</v>
      </c>
      <c r="B22" s="5" t="n">
        <v>-9770</v>
      </c>
      <c r="C22" s="5" t="n">
        <v>-7302</v>
      </c>
    </row>
    <row r="23" spans="1:3">
      <c r="A23" s="4" t="s">
        <v>119</v>
      </c>
      <c r="B23" s="5" t="n">
        <v>2459</v>
      </c>
      <c r="C23" s="5" t="n">
        <v>-348</v>
      </c>
    </row>
    <row r="24" spans="1:3">
      <c r="A24" s="4" t="s">
        <v>53</v>
      </c>
      <c r="B24" s="5" t="n">
        <v>-135</v>
      </c>
      <c r="C24" s="5" t="n">
        <v>-191</v>
      </c>
    </row>
    <row r="25" spans="1:3">
      <c r="A25" s="4" t="s">
        <v>120</v>
      </c>
      <c r="B25" s="5" t="n">
        <v>-20175</v>
      </c>
      <c r="C25" s="5" t="n">
        <v>4565</v>
      </c>
    </row>
    <row r="26" spans="1:3">
      <c r="A26" s="4" t="s">
        <v>121</v>
      </c>
      <c r="B26" s="5" t="n">
        <v>14916</v>
      </c>
      <c r="C26" s="5" t="n">
        <v>38094</v>
      </c>
    </row>
    <row r="27" spans="1:3">
      <c r="A27" s="3" t="s">
        <v>122</v>
      </c>
    </row>
    <row r="28" spans="1:3">
      <c r="A28" s="4" t="s">
        <v>123</v>
      </c>
      <c r="B28" s="5" t="n">
        <v>-10379</v>
      </c>
      <c r="C28" s="5" t="n">
        <v>-9624</v>
      </c>
    </row>
    <row r="29" spans="1:3">
      <c r="A29" s="4" t="s">
        <v>124</v>
      </c>
      <c r="B29" s="5" t="n">
        <v>-2941</v>
      </c>
      <c r="C29" s="5" t="n">
        <v>-5423</v>
      </c>
    </row>
    <row r="30" spans="1:3">
      <c r="A30" s="4" t="s">
        <v>125</v>
      </c>
      <c r="C30" s="5" t="n">
        <v>-58892</v>
      </c>
    </row>
    <row r="31" spans="1:3">
      <c r="A31" s="4" t="s">
        <v>126</v>
      </c>
      <c r="B31" s="5" t="n">
        <v>-13320</v>
      </c>
      <c r="C31" s="5" t="n">
        <v>-73939</v>
      </c>
    </row>
    <row r="32" spans="1:3">
      <c r="A32" s="3" t="s">
        <v>127</v>
      </c>
    </row>
    <row r="33" spans="1:3">
      <c r="A33" s="4" t="s">
        <v>128</v>
      </c>
      <c r="B33" s="5" t="n">
        <v>26000</v>
      </c>
      <c r="C33" s="5" t="n">
        <v>50000</v>
      </c>
    </row>
    <row r="34" spans="1:3">
      <c r="A34" s="4" t="s">
        <v>129</v>
      </c>
      <c r="B34" s="5" t="n">
        <v>-21000</v>
      </c>
      <c r="C34" s="5" t="n">
        <v>-10000</v>
      </c>
    </row>
    <row r="35" spans="1:3">
      <c r="A35" s="4" t="s">
        <v>130</v>
      </c>
      <c r="B35" s="5" t="n">
        <v>4108</v>
      </c>
      <c r="C35" s="5" t="n">
        <v>4320</v>
      </c>
    </row>
    <row r="36" spans="1:3">
      <c r="A36" s="4" t="s">
        <v>131</v>
      </c>
      <c r="C36" s="5" t="n">
        <v>-18817</v>
      </c>
    </row>
    <row r="37" spans="1:3">
      <c r="A37" s="4" t="s">
        <v>132</v>
      </c>
      <c r="B37" s="5" t="n">
        <v>-2204</v>
      </c>
      <c r="C37" s="5" t="n">
        <v>-778</v>
      </c>
    </row>
    <row r="38" spans="1:3">
      <c r="A38" s="4" t="s">
        <v>133</v>
      </c>
      <c r="B38" s="5" t="n">
        <v>6904</v>
      </c>
      <c r="C38" s="5" t="n">
        <v>24725</v>
      </c>
    </row>
    <row r="39" spans="1:3">
      <c r="A39" s="4" t="s">
        <v>134</v>
      </c>
      <c r="B39" s="5" t="n">
        <v>8500</v>
      </c>
      <c r="C39" s="5" t="n">
        <v>-11120</v>
      </c>
    </row>
    <row r="40" spans="1:3">
      <c r="A40" s="4" t="s">
        <v>135</v>
      </c>
      <c r="B40" s="5" t="n">
        <v>31218</v>
      </c>
      <c r="C40" s="5" t="n">
        <v>37673</v>
      </c>
    </row>
    <row r="41" spans="1:3">
      <c r="A41" s="4" t="s">
        <v>136</v>
      </c>
      <c r="B41" s="5" t="n">
        <v>39718</v>
      </c>
      <c r="C41" s="5" t="n">
        <v>26553</v>
      </c>
    </row>
    <row r="42" spans="1:3">
      <c r="A42" s="3" t="s">
        <v>137</v>
      </c>
    </row>
    <row r="43" spans="1:3">
      <c r="A43" s="4" t="s">
        <v>138</v>
      </c>
      <c r="B43" s="5" t="n">
        <v>486</v>
      </c>
      <c r="C43" s="5" t="n">
        <v>5396</v>
      </c>
    </row>
    <row r="44" spans="1:3">
      <c r="A44" s="4" t="s">
        <v>139</v>
      </c>
      <c r="B44" s="5" t="n">
        <v>373</v>
      </c>
      <c r="C44" s="5" t="n">
        <v>713</v>
      </c>
    </row>
    <row r="45" spans="1:3">
      <c r="A45" s="4" t="s">
        <v>140</v>
      </c>
      <c r="B45" s="5" t="n">
        <v>975</v>
      </c>
      <c r="C45" s="5" t="n">
        <v>933</v>
      </c>
    </row>
    <row r="46" spans="1:3">
      <c r="A46" s="3" t="s">
        <v>141</v>
      </c>
    </row>
    <row r="47" spans="1:3">
      <c r="A47" s="4" t="s">
        <v>142</v>
      </c>
      <c r="B47" s="5" t="n">
        <v>473</v>
      </c>
      <c r="C47" s="5" t="n">
        <v>1442</v>
      </c>
    </row>
    <row r="48" spans="1:3">
      <c r="A48" s="4" t="s">
        <v>143</v>
      </c>
      <c r="B48" s="7" t="n">
        <v>181</v>
      </c>
      <c r="C48" s="7" t="n">
        <v>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7</v>
      </c>
    </row>
    <row r="2" spans="1:3">
      <c r="A2" s="3" t="s">
        <v>406</v>
      </c>
    </row>
    <row r="3" spans="1:3">
      <c r="A3" s="4" t="s">
        <v>271</v>
      </c>
      <c r="B3" s="7" t="n">
        <v>11181</v>
      </c>
      <c r="C3" s="7" t="n">
        <v>1394</v>
      </c>
    </row>
    <row r="4" spans="1:3">
      <c r="A4" s="4" t="s">
        <v>407</v>
      </c>
      <c r="B4" s="5" t="n">
        <v>5484</v>
      </c>
      <c r="C4" s="5" t="n">
        <v>4666</v>
      </c>
    </row>
    <row r="5" spans="1:3">
      <c r="A5" s="4" t="s">
        <v>408</v>
      </c>
      <c r="B5" s="5" t="n">
        <v>3189</v>
      </c>
      <c r="C5" s="5" t="n">
        <v>3544</v>
      </c>
    </row>
    <row r="6" spans="1:3">
      <c r="A6" s="4" t="s">
        <v>409</v>
      </c>
      <c r="B6" s="5" t="n">
        <v>9372</v>
      </c>
      <c r="C6" s="5" t="n">
        <v>9191</v>
      </c>
    </row>
    <row r="7" spans="1:3">
      <c r="A7" s="4" t="s">
        <v>43</v>
      </c>
      <c r="B7" s="7" t="n">
        <v>29226</v>
      </c>
      <c r="C7" s="7" t="n">
        <v>187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7</v>
      </c>
    </row>
    <row r="2" spans="1:3">
      <c r="A2" s="3" t="s">
        <v>411</v>
      </c>
    </row>
    <row r="3" spans="1:3">
      <c r="A3" s="4" t="s">
        <v>412</v>
      </c>
      <c r="B3" s="7" t="n">
        <v>9783</v>
      </c>
      <c r="C3" s="7" t="n">
        <v>18120</v>
      </c>
    </row>
    <row r="4" spans="1:3">
      <c r="A4" s="4" t="s">
        <v>413</v>
      </c>
      <c r="B4" s="5" t="n">
        <v>9102</v>
      </c>
      <c r="C4" s="5" t="n">
        <v>9790</v>
      </c>
    </row>
    <row r="5" spans="1:3">
      <c r="A5" s="4" t="s">
        <v>48</v>
      </c>
      <c r="B5" s="7" t="n">
        <v>18885</v>
      </c>
      <c r="C5" s="7" t="n">
        <v>279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v>
      </c>
    </row>
    <row r="2" spans="1:3">
      <c r="A2" s="3" t="s">
        <v>415</v>
      </c>
    </row>
    <row r="3" spans="1:3">
      <c r="A3" s="4" t="s">
        <v>416</v>
      </c>
      <c r="B3" s="7" t="n">
        <v>8171</v>
      </c>
    </row>
    <row r="4" spans="1:3">
      <c r="A4" s="4" t="s">
        <v>417</v>
      </c>
      <c r="B4" s="5" t="n">
        <v>7331</v>
      </c>
      <c r="C4" s="7" t="n">
        <v>2373</v>
      </c>
    </row>
    <row r="5" spans="1:3">
      <c r="A5" s="4" t="s">
        <v>418</v>
      </c>
      <c r="B5" s="5" t="n">
        <v>3250</v>
      </c>
      <c r="C5" s="5" t="n">
        <v>1636</v>
      </c>
    </row>
    <row r="6" spans="1:3">
      <c r="A6" s="4" t="s">
        <v>419</v>
      </c>
      <c r="B6" s="5" t="n">
        <v>3044</v>
      </c>
      <c r="C6" s="5" t="n">
        <v>4287</v>
      </c>
    </row>
    <row r="7" spans="1:3">
      <c r="A7" s="4" t="s">
        <v>420</v>
      </c>
      <c r="B7" s="5" t="n">
        <v>2960</v>
      </c>
      <c r="C7" s="5" t="n">
        <v>2145</v>
      </c>
    </row>
    <row r="8" spans="1:3">
      <c r="A8" s="4" t="s">
        <v>421</v>
      </c>
      <c r="B8" s="5" t="n">
        <v>2511</v>
      </c>
      <c r="C8" s="5" t="n">
        <v>2898</v>
      </c>
    </row>
    <row r="9" spans="1:3">
      <c r="A9" s="4" t="s">
        <v>422</v>
      </c>
      <c r="B9" s="5" t="n">
        <v>2223</v>
      </c>
      <c r="C9" s="5" t="n">
        <v>1600</v>
      </c>
    </row>
    <row r="10" spans="1:3">
      <c r="A10" s="4" t="s">
        <v>423</v>
      </c>
      <c r="B10" s="5" t="n">
        <v>2141</v>
      </c>
    </row>
    <row r="11" spans="1:3">
      <c r="A11" s="4" t="s">
        <v>424</v>
      </c>
      <c r="B11" s="5" t="n">
        <v>2062</v>
      </c>
      <c r="C11" s="5" t="n">
        <v>2310</v>
      </c>
    </row>
    <row r="12" spans="1:3">
      <c r="A12" s="4" t="s">
        <v>425</v>
      </c>
      <c r="B12" s="5" t="n">
        <v>2005</v>
      </c>
      <c r="C12" s="5" t="n">
        <v>4428</v>
      </c>
    </row>
    <row r="13" spans="1:3">
      <c r="A13" s="4" t="s">
        <v>426</v>
      </c>
      <c r="B13" s="5" t="n">
        <v>1403</v>
      </c>
      <c r="C13" s="5" t="n">
        <v>1594</v>
      </c>
    </row>
    <row r="14" spans="1:3">
      <c r="A14" s="4" t="s">
        <v>427</v>
      </c>
      <c r="B14" s="5" t="n">
        <v>904</v>
      </c>
      <c r="C14" s="5" t="n">
        <v>1400</v>
      </c>
    </row>
    <row r="15" spans="1:3">
      <c r="A15" s="4" t="s">
        <v>428</v>
      </c>
      <c r="B15" s="5" t="n">
        <v>750</v>
      </c>
      <c r="C15" s="5" t="n">
        <v>1793</v>
      </c>
    </row>
    <row r="16" spans="1:3">
      <c r="A16" s="4" t="s">
        <v>429</v>
      </c>
      <c r="B16" s="5" t="n">
        <v>602</v>
      </c>
      <c r="C16" s="5" t="n">
        <v>672</v>
      </c>
    </row>
    <row r="17" spans="1:3">
      <c r="A17" s="4" t="s">
        <v>430</v>
      </c>
      <c r="B17" s="5" t="n">
        <v>485</v>
      </c>
      <c r="C17" s="5" t="n">
        <v>499</v>
      </c>
    </row>
    <row r="18" spans="1:3">
      <c r="A18" s="4" t="s">
        <v>431</v>
      </c>
      <c r="C18" s="5" t="n">
        <v>19000</v>
      </c>
    </row>
    <row r="19" spans="1:3">
      <c r="A19" s="4" t="s">
        <v>432</v>
      </c>
      <c r="B19" s="5" t="n">
        <v>4041</v>
      </c>
      <c r="C19" s="5" t="n">
        <v>1682</v>
      </c>
    </row>
    <row r="20" spans="1:3">
      <c r="A20" s="4" t="s">
        <v>50</v>
      </c>
      <c r="B20" s="5" t="n">
        <v>43883</v>
      </c>
      <c r="C20" s="5" t="n">
        <v>48317</v>
      </c>
    </row>
    <row r="21" spans="1:3">
      <c r="A21" s="4" t="s">
        <v>426</v>
      </c>
      <c r="B21" s="5" t="n">
        <v>9787</v>
      </c>
      <c r="C21" s="5" t="n">
        <v>9902</v>
      </c>
    </row>
    <row r="22" spans="1:3">
      <c r="A22" s="4" t="s">
        <v>433</v>
      </c>
      <c r="B22" s="5" t="n">
        <v>2527</v>
      </c>
      <c r="C22" s="5" t="n">
        <v>2419</v>
      </c>
    </row>
    <row r="23" spans="1:3">
      <c r="A23" s="4" t="s">
        <v>429</v>
      </c>
      <c r="B23" s="5" t="n">
        <v>694</v>
      </c>
      <c r="C23" s="5" t="n">
        <v>962</v>
      </c>
    </row>
    <row r="24" spans="1:3">
      <c r="A24" s="4" t="s">
        <v>340</v>
      </c>
      <c r="B24" s="5" t="n">
        <v>246</v>
      </c>
      <c r="C24" s="5" t="n">
        <v>211</v>
      </c>
    </row>
    <row r="25" spans="1:3">
      <c r="A25" s="4" t="s">
        <v>55</v>
      </c>
      <c r="B25" s="7" t="n">
        <v>13254</v>
      </c>
      <c r="C25" s="7" t="n">
        <v>134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0"/>
    <col customWidth="1" max="6" min="6" width="14"/>
    <col customWidth="1" max="7" min="7" width="14"/>
    <col customWidth="1" max="8" min="8" width="14"/>
  </cols>
  <sheetData>
    <row r="1" spans="1:8">
      <c r="A1" s="1" t="s">
        <v>434</v>
      </c>
      <c r="B1" s="2" t="s">
        <v>27</v>
      </c>
      <c r="C1" s="2" t="s">
        <v>2</v>
      </c>
      <c r="D1" s="2" t="s">
        <v>76</v>
      </c>
      <c r="E1" s="2" t="s">
        <v>2</v>
      </c>
      <c r="F1" s="2" t="s">
        <v>76</v>
      </c>
      <c r="G1" s="2" t="s">
        <v>2</v>
      </c>
      <c r="H1" s="2" t="s">
        <v>435</v>
      </c>
    </row>
    <row r="2" spans="1:8">
      <c r="A2" s="3" t="s">
        <v>436</v>
      </c>
    </row>
    <row r="3" spans="1:8">
      <c r="A3" s="4" t="s">
        <v>92</v>
      </c>
      <c r="C3" s="7" t="n">
        <v>1896</v>
      </c>
      <c r="D3" s="7" t="n">
        <v>2493</v>
      </c>
      <c r="E3" s="7" t="n">
        <v>2338</v>
      </c>
      <c r="F3" s="7" t="n">
        <v>4647</v>
      </c>
    </row>
    <row r="4" spans="1:8">
      <c r="A4" s="4" t="s">
        <v>437</v>
      </c>
      <c r="C4" s="4" t="s">
        <v>438</v>
      </c>
      <c r="D4" s="4" t="s">
        <v>439</v>
      </c>
      <c r="E4" s="4" t="s">
        <v>440</v>
      </c>
      <c r="F4" s="4" t="s">
        <v>441</v>
      </c>
    </row>
    <row r="5" spans="1:8">
      <c r="A5" s="4" t="s">
        <v>442</v>
      </c>
      <c r="G5" s="4" t="s">
        <v>443</v>
      </c>
      <c r="H5" s="4" t="s">
        <v>444</v>
      </c>
    </row>
    <row r="6" spans="1:8">
      <c r="A6" s="4" t="s">
        <v>445</v>
      </c>
      <c r="B6" s="7" t="n">
        <v>2419</v>
      </c>
      <c r="C6" s="7" t="n">
        <v>2527</v>
      </c>
      <c r="E6" s="7" t="n">
        <v>2527</v>
      </c>
      <c r="G6" s="7" t="n">
        <v>2527</v>
      </c>
    </row>
    <row r="7" spans="1:8">
      <c r="A7" s="4" t="s">
        <v>446</v>
      </c>
      <c r="E7" s="4" t="s">
        <v>447</v>
      </c>
    </row>
    <row r="8" spans="1:8">
      <c r="A8" s="4" t="s">
        <v>448</v>
      </c>
      <c r="B8" s="7" t="n">
        <v>1381</v>
      </c>
    </row>
    <row r="9" spans="1:8">
      <c r="A9" s="4" t="s">
        <v>449</v>
      </c>
    </row>
    <row r="10" spans="1:8">
      <c r="A10" s="3" t="s">
        <v>436</v>
      </c>
    </row>
    <row r="11" spans="1:8">
      <c r="A11" s="4" t="s">
        <v>450</v>
      </c>
      <c r="E11" s="7" t="n">
        <v>30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5</v>
      </c>
      <c r="D1" s="2" t="s">
        <v>1</v>
      </c>
    </row>
    <row r="2" spans="1:5">
      <c r="B2" s="2" t="s">
        <v>2</v>
      </c>
      <c r="C2" s="2" t="s">
        <v>76</v>
      </c>
      <c r="D2" s="2" t="s">
        <v>2</v>
      </c>
      <c r="E2" s="2" t="s">
        <v>76</v>
      </c>
    </row>
    <row r="3" spans="1:5">
      <c r="A3" s="3" t="s">
        <v>452</v>
      </c>
    </row>
    <row r="4" spans="1:5">
      <c r="A4" s="4" t="s">
        <v>93</v>
      </c>
      <c r="B4" s="7" t="n">
        <v>13094</v>
      </c>
      <c r="C4" s="7" t="n">
        <v>8030</v>
      </c>
      <c r="D4" s="7" t="n">
        <v>15742</v>
      </c>
      <c r="E4" s="7" t="n">
        <v>11926</v>
      </c>
    </row>
    <row r="5" spans="1:5">
      <c r="A5" s="4" t="s">
        <v>453</v>
      </c>
      <c r="B5" s="5" t="n">
        <v>64265</v>
      </c>
      <c r="C5" s="5" t="n">
        <v>63513</v>
      </c>
      <c r="D5" s="5" t="n">
        <v>64143</v>
      </c>
      <c r="E5" s="5" t="n">
        <v>63077</v>
      </c>
    </row>
    <row r="6" spans="1:5">
      <c r="A6" s="4" t="s">
        <v>454</v>
      </c>
      <c r="B6" s="8" t="n">
        <v>0.2</v>
      </c>
      <c r="C6" s="8" t="n">
        <v>0.13</v>
      </c>
      <c r="D6" s="8" t="n">
        <v>0.25</v>
      </c>
      <c r="E6" s="8" t="n">
        <v>0.19</v>
      </c>
    </row>
    <row r="7" spans="1:5">
      <c r="A7" s="3" t="s">
        <v>455</v>
      </c>
    </row>
    <row r="8" spans="1:5">
      <c r="A8" s="4" t="s">
        <v>93</v>
      </c>
      <c r="B8" s="7" t="n">
        <v>13094</v>
      </c>
      <c r="C8" s="7" t="n">
        <v>8030</v>
      </c>
      <c r="D8" s="7" t="n">
        <v>15742</v>
      </c>
      <c r="E8" s="7" t="n">
        <v>11926</v>
      </c>
    </row>
    <row r="9" spans="1:5">
      <c r="A9" s="4" t="s">
        <v>453</v>
      </c>
      <c r="B9" s="5" t="n">
        <v>64265</v>
      </c>
      <c r="C9" s="5" t="n">
        <v>63513</v>
      </c>
      <c r="D9" s="5" t="n">
        <v>64143</v>
      </c>
      <c r="E9" s="5" t="n">
        <v>63077</v>
      </c>
    </row>
    <row r="10" spans="1:5">
      <c r="A10" s="4" t="s">
        <v>456</v>
      </c>
      <c r="B10" s="5" t="n">
        <v>592</v>
      </c>
      <c r="C10" s="5" t="n">
        <v>17</v>
      </c>
      <c r="D10" s="5" t="n">
        <v>219</v>
      </c>
      <c r="E10" s="5" t="n">
        <v>12</v>
      </c>
    </row>
    <row r="11" spans="1:5">
      <c r="A11" s="4" t="s">
        <v>457</v>
      </c>
      <c r="B11" s="5" t="n">
        <v>64857</v>
      </c>
      <c r="C11" s="5" t="n">
        <v>63530</v>
      </c>
      <c r="D11" s="5" t="n">
        <v>64362</v>
      </c>
      <c r="E11" s="5" t="n">
        <v>63089</v>
      </c>
    </row>
    <row r="12" spans="1:5">
      <c r="A12" s="4" t="s">
        <v>458</v>
      </c>
      <c r="B12" s="8" t="n">
        <v>0.2</v>
      </c>
      <c r="C12" s="8" t="n">
        <v>0.13</v>
      </c>
      <c r="D12" s="8" t="n">
        <v>0.24</v>
      </c>
      <c r="E12" s="8" t="n">
        <v>0.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9</v>
      </c>
      <c r="B1" s="2" t="s">
        <v>75</v>
      </c>
      <c r="D1" s="2" t="s">
        <v>1</v>
      </c>
    </row>
    <row r="2" spans="1:5">
      <c r="B2" s="2" t="s">
        <v>2</v>
      </c>
      <c r="C2" s="2" t="s">
        <v>76</v>
      </c>
      <c r="D2" s="2" t="s">
        <v>2</v>
      </c>
      <c r="E2" s="2" t="s">
        <v>76</v>
      </c>
    </row>
    <row r="3" spans="1:5">
      <c r="A3" s="3" t="s">
        <v>174</v>
      </c>
    </row>
    <row r="4" spans="1:5">
      <c r="A4" s="4" t="s">
        <v>460</v>
      </c>
      <c r="B4" s="5" t="n">
        <v>411</v>
      </c>
      <c r="C4" s="5" t="n">
        <v>2567</v>
      </c>
      <c r="D4" s="5" t="n">
        <v>1895</v>
      </c>
      <c r="E4" s="5" t="n">
        <v>25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r="1" spans="1:10">
      <c r="A1" s="1" t="s">
        <v>461</v>
      </c>
      <c r="B1" s="2" t="s">
        <v>462</v>
      </c>
      <c r="C1" s="2" t="s">
        <v>463</v>
      </c>
      <c r="D1" s="2" t="s">
        <v>2</v>
      </c>
      <c r="E1" s="2" t="s">
        <v>76</v>
      </c>
      <c r="F1" s="2" t="s">
        <v>2</v>
      </c>
      <c r="G1" s="2" t="s">
        <v>76</v>
      </c>
      <c r="H1" s="2" t="s">
        <v>27</v>
      </c>
      <c r="I1" s="2" t="s">
        <v>464</v>
      </c>
      <c r="J1" s="2" t="s">
        <v>465</v>
      </c>
    </row>
    <row r="2" spans="1:10">
      <c r="A2" s="3" t="s">
        <v>466</v>
      </c>
    </row>
    <row r="3" spans="1:10">
      <c r="A3" s="4" t="s">
        <v>467</v>
      </c>
      <c r="D3" s="5" t="n">
        <v>3611175</v>
      </c>
      <c r="F3" s="5" t="n">
        <v>3611175</v>
      </c>
      <c r="H3" s="5" t="n">
        <v>3670170</v>
      </c>
    </row>
    <row r="4" spans="1:10">
      <c r="A4" s="4" t="s">
        <v>468</v>
      </c>
      <c r="F4" s="8" t="n">
        <v>7.28</v>
      </c>
      <c r="G4" s="8" t="n">
        <v>6.11</v>
      </c>
    </row>
    <row r="5" spans="1:10">
      <c r="A5" s="4" t="s">
        <v>469</v>
      </c>
      <c r="F5" s="7" t="n">
        <v>1718000</v>
      </c>
      <c r="G5" s="7" t="n">
        <v>2092000</v>
      </c>
    </row>
    <row r="6" spans="1:10">
      <c r="A6" s="4" t="s">
        <v>255</v>
      </c>
      <c r="D6" s="7" t="n">
        <v>4135000</v>
      </c>
      <c r="E6" s="7" t="n">
        <v>3091000</v>
      </c>
      <c r="F6" s="7" t="n">
        <v>7251000</v>
      </c>
      <c r="G6" s="5" t="n">
        <v>5132000</v>
      </c>
    </row>
    <row r="7" spans="1:10">
      <c r="A7" s="4" t="s">
        <v>470</v>
      </c>
    </row>
    <row r="8" spans="1:10">
      <c r="A8" s="3" t="s">
        <v>466</v>
      </c>
    </row>
    <row r="9" spans="1:10">
      <c r="A9" s="4" t="s">
        <v>467</v>
      </c>
      <c r="D9" s="5" t="n">
        <v>3245955</v>
      </c>
      <c r="F9" s="5" t="n">
        <v>3245955</v>
      </c>
    </row>
    <row r="10" spans="1:10">
      <c r="A10" s="4" t="s">
        <v>471</v>
      </c>
      <c r="D10" s="7" t="n">
        <v>11201000</v>
      </c>
      <c r="F10" s="7" t="n">
        <v>11201000</v>
      </c>
    </row>
    <row r="11" spans="1:10">
      <c r="A11" s="4" t="s">
        <v>472</v>
      </c>
      <c r="F11" s="4" t="s">
        <v>473</v>
      </c>
    </row>
    <row r="12" spans="1:10">
      <c r="A12" s="4" t="s">
        <v>474</v>
      </c>
    </row>
    <row r="13" spans="1:10">
      <c r="A13" s="3" t="s">
        <v>466</v>
      </c>
    </row>
    <row r="14" spans="1:10">
      <c r="A14" s="4" t="s">
        <v>475</v>
      </c>
      <c r="D14" s="5" t="n">
        <v>1625390</v>
      </c>
      <c r="F14" s="5" t="n">
        <v>1625390</v>
      </c>
      <c r="H14" s="5" t="n">
        <v>1820910</v>
      </c>
    </row>
    <row r="15" spans="1:10">
      <c r="A15" s="4" t="s">
        <v>472</v>
      </c>
      <c r="F15" s="4" t="s">
        <v>476</v>
      </c>
    </row>
    <row r="16" spans="1:10">
      <c r="A16" s="4" t="s">
        <v>255</v>
      </c>
      <c r="D16" s="7" t="n">
        <v>2833000</v>
      </c>
      <c r="E16" s="5" t="n">
        <v>2207000</v>
      </c>
      <c r="F16" s="7" t="n">
        <v>4753000</v>
      </c>
      <c r="G16" s="5" t="n">
        <v>3746000</v>
      </c>
    </row>
    <row r="17" spans="1:10">
      <c r="A17" s="4" t="s">
        <v>471</v>
      </c>
      <c r="D17" s="5" t="n">
        <v>20313000</v>
      </c>
      <c r="F17" s="7" t="n">
        <v>20313000</v>
      </c>
    </row>
    <row r="18" spans="1:10">
      <c r="A18" s="4" t="s">
        <v>477</v>
      </c>
    </row>
    <row r="19" spans="1:10">
      <c r="A19" s="3" t="s">
        <v>466</v>
      </c>
    </row>
    <row r="20" spans="1:10">
      <c r="A20" s="4" t="s">
        <v>478</v>
      </c>
      <c r="F20" s="4" t="s">
        <v>479</v>
      </c>
    </row>
    <row r="21" spans="1:10">
      <c r="A21" s="4" t="s">
        <v>480</v>
      </c>
    </row>
    <row r="22" spans="1:10">
      <c r="A22" s="3" t="s">
        <v>466</v>
      </c>
    </row>
    <row r="23" spans="1:10">
      <c r="A23" s="4" t="s">
        <v>478</v>
      </c>
      <c r="F23" s="4" t="s">
        <v>481</v>
      </c>
    </row>
    <row r="24" spans="1:10">
      <c r="A24" s="4" t="s">
        <v>482</v>
      </c>
    </row>
    <row r="25" spans="1:10">
      <c r="A25" s="3" t="s">
        <v>466</v>
      </c>
    </row>
    <row r="26" spans="1:10">
      <c r="A26" s="4" t="s">
        <v>483</v>
      </c>
      <c r="B26" s="5" t="n">
        <v>123082</v>
      </c>
    </row>
    <row r="27" spans="1:10">
      <c r="A27" s="4" t="s">
        <v>255</v>
      </c>
      <c r="D27" s="7" t="n">
        <v>68000</v>
      </c>
      <c r="F27" s="7" t="n">
        <v>141000</v>
      </c>
    </row>
    <row r="28" spans="1:10">
      <c r="A28" s="4" t="s">
        <v>478</v>
      </c>
      <c r="F28" s="4" t="s">
        <v>484</v>
      </c>
    </row>
    <row r="29" spans="1:10">
      <c r="A29" s="4" t="s">
        <v>485</v>
      </c>
    </row>
    <row r="30" spans="1:10">
      <c r="A30" s="3" t="s">
        <v>466</v>
      </c>
    </row>
    <row r="31" spans="1:10">
      <c r="A31" s="4" t="s">
        <v>486</v>
      </c>
      <c r="J31" s="5" t="n">
        <v>4800000</v>
      </c>
    </row>
    <row r="32" spans="1:10">
      <c r="A32" s="4" t="s">
        <v>467</v>
      </c>
      <c r="D32" s="5" t="n">
        <v>365220</v>
      </c>
      <c r="F32" s="5" t="n">
        <v>365220</v>
      </c>
    </row>
    <row r="33" spans="1:10">
      <c r="A33" s="4" t="s">
        <v>487</v>
      </c>
    </row>
    <row r="34" spans="1:10">
      <c r="A34" s="3" t="s">
        <v>466</v>
      </c>
    </row>
    <row r="35" spans="1:10">
      <c r="A35" s="4" t="s">
        <v>488</v>
      </c>
      <c r="F35" s="4" t="s">
        <v>331</v>
      </c>
    </row>
    <row r="36" spans="1:10">
      <c r="A36" s="4" t="s">
        <v>489</v>
      </c>
      <c r="F36" s="4" t="s">
        <v>490</v>
      </c>
    </row>
    <row r="37" spans="1:10">
      <c r="A37" s="4" t="s">
        <v>491</v>
      </c>
    </row>
    <row r="38" spans="1:10">
      <c r="A38" s="3" t="s">
        <v>466</v>
      </c>
    </row>
    <row r="39" spans="1:10">
      <c r="A39" s="4" t="s">
        <v>486</v>
      </c>
      <c r="D39" s="5" t="n">
        <v>6000000</v>
      </c>
      <c r="F39" s="5" t="n">
        <v>6000000</v>
      </c>
    </row>
    <row r="40" spans="1:10">
      <c r="A40" s="4" t="s">
        <v>492</v>
      </c>
      <c r="I40" s="5" t="n">
        <v>11500000</v>
      </c>
    </row>
    <row r="41" spans="1:10">
      <c r="A41" s="4" t="s">
        <v>493</v>
      </c>
      <c r="D41" s="5" t="n">
        <v>7610648</v>
      </c>
      <c r="F41" s="5" t="n">
        <v>7610648</v>
      </c>
    </row>
    <row r="42" spans="1:10">
      <c r="A42" s="4" t="s">
        <v>494</v>
      </c>
    </row>
    <row r="43" spans="1:10">
      <c r="A43" s="3" t="s">
        <v>466</v>
      </c>
    </row>
    <row r="44" spans="1:10">
      <c r="A44" s="4" t="s">
        <v>488</v>
      </c>
      <c r="F44" s="4" t="s">
        <v>331</v>
      </c>
    </row>
    <row r="45" spans="1:10">
      <c r="A45" s="4" t="s">
        <v>483</v>
      </c>
      <c r="F45" s="5" t="n">
        <v>301130</v>
      </c>
    </row>
    <row r="46" spans="1:10">
      <c r="A46" s="4" t="s">
        <v>495</v>
      </c>
    </row>
    <row r="47" spans="1:10">
      <c r="A47" s="3" t="s">
        <v>466</v>
      </c>
    </row>
    <row r="48" spans="1:10">
      <c r="A48" s="4" t="s">
        <v>475</v>
      </c>
      <c r="D48" s="5" t="n">
        <v>83125</v>
      </c>
      <c r="F48" s="5" t="n">
        <v>83125</v>
      </c>
    </row>
    <row r="49" spans="1:10">
      <c r="A49" s="4" t="s">
        <v>475</v>
      </c>
      <c r="D49" s="5" t="n">
        <v>83125</v>
      </c>
      <c r="F49" s="5" t="n">
        <v>83125</v>
      </c>
    </row>
    <row r="50" spans="1:10">
      <c r="A50" s="4" t="s">
        <v>496</v>
      </c>
    </row>
    <row r="51" spans="1:10">
      <c r="A51" s="3" t="s">
        <v>466</v>
      </c>
    </row>
    <row r="52" spans="1:10">
      <c r="A52" s="4" t="s">
        <v>486</v>
      </c>
      <c r="C52" s="5" t="n">
        <v>4000000</v>
      </c>
      <c r="D52" s="5" t="n">
        <v>3588613</v>
      </c>
      <c r="F52" s="5" t="n">
        <v>3588613</v>
      </c>
    </row>
    <row r="53" spans="1:10">
      <c r="A53" s="4" t="s">
        <v>255</v>
      </c>
      <c r="D53" s="7" t="n">
        <v>100000</v>
      </c>
      <c r="E53" s="7" t="n">
        <v>80000</v>
      </c>
      <c r="F53" s="7" t="n">
        <v>232000</v>
      </c>
      <c r="G53" s="7" t="n">
        <v>177000</v>
      </c>
    </row>
    <row r="54" spans="1:10">
      <c r="A54" s="4" t="s">
        <v>497</v>
      </c>
      <c r="C54" s="4" t="s">
        <v>498</v>
      </c>
    </row>
    <row r="55" spans="1:10">
      <c r="A55" s="4" t="s">
        <v>499</v>
      </c>
      <c r="C55" s="4" t="s">
        <v>500</v>
      </c>
    </row>
    <row r="56" spans="1:10">
      <c r="A56" s="4" t="s">
        <v>501</v>
      </c>
      <c r="C56" s="5" t="n">
        <v>1500</v>
      </c>
    </row>
    <row r="57" spans="1:10">
      <c r="A57" s="4" t="s">
        <v>502</v>
      </c>
      <c r="C57" s="7" t="n">
        <v>25000</v>
      </c>
    </row>
    <row r="58" spans="1:10">
      <c r="A58" s="4" t="s">
        <v>503</v>
      </c>
      <c r="D58" s="5" t="n">
        <v>411387</v>
      </c>
      <c r="F58" s="5" t="n">
        <v>4113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04</v>
      </c>
      <c r="B1" s="2" t="s">
        <v>1</v>
      </c>
      <c r="C1" s="2" t="s">
        <v>505</v>
      </c>
    </row>
    <row r="2" spans="1:3">
      <c r="B2" s="2" t="s">
        <v>2</v>
      </c>
      <c r="C2" s="2" t="s">
        <v>27</v>
      </c>
    </row>
    <row r="3" spans="1:3">
      <c r="A3" s="3" t="s">
        <v>506</v>
      </c>
    </row>
    <row r="4" spans="1:3">
      <c r="A4" s="4" t="s">
        <v>507</v>
      </c>
      <c r="B4" s="5" t="n">
        <v>3670170</v>
      </c>
    </row>
    <row r="5" spans="1:3">
      <c r="A5" s="4" t="s">
        <v>508</v>
      </c>
      <c r="B5" s="5" t="n">
        <v>301130</v>
      </c>
    </row>
    <row r="6" spans="1:3">
      <c r="A6" s="4" t="s">
        <v>509</v>
      </c>
      <c r="B6" s="5" t="n">
        <v>-197495</v>
      </c>
    </row>
    <row r="7" spans="1:3">
      <c r="A7" s="4" t="s">
        <v>510</v>
      </c>
      <c r="B7" s="5" t="n">
        <v>-160230</v>
      </c>
    </row>
    <row r="8" spans="1:3">
      <c r="A8" s="4" t="s">
        <v>511</v>
      </c>
      <c r="B8" s="5" t="n">
        <v>-2400</v>
      </c>
    </row>
    <row r="9" spans="1:3">
      <c r="A9" s="4" t="s">
        <v>512</v>
      </c>
      <c r="B9" s="5" t="n">
        <v>3611175</v>
      </c>
      <c r="C9" s="5" t="n">
        <v>3670170</v>
      </c>
    </row>
    <row r="10" spans="1:3">
      <c r="A10" s="4" t="s">
        <v>513</v>
      </c>
      <c r="B10" s="5" t="n">
        <v>3236147</v>
      </c>
    </row>
    <row r="11" spans="1:3">
      <c r="A11" s="4" t="s">
        <v>514</v>
      </c>
      <c r="B11" s="5" t="n">
        <v>1087470</v>
      </c>
    </row>
    <row r="12" spans="1:3">
      <c r="A12" s="3" t="s">
        <v>515</v>
      </c>
    </row>
    <row r="13" spans="1:3">
      <c r="A13" s="4" t="s">
        <v>516</v>
      </c>
      <c r="B13" s="8" t="n">
        <v>15.51</v>
      </c>
    </row>
    <row r="14" spans="1:3">
      <c r="A14" s="4" t="s">
        <v>517</v>
      </c>
      <c r="B14" s="9" t="n">
        <v>17.57</v>
      </c>
    </row>
    <row r="15" spans="1:3">
      <c r="A15" s="4" t="s">
        <v>518</v>
      </c>
      <c r="B15" s="9" t="n">
        <v>16.05</v>
      </c>
    </row>
    <row r="16" spans="1:3">
      <c r="A16" s="4" t="s">
        <v>519</v>
      </c>
      <c r="B16" s="9" t="n">
        <v>23.29</v>
      </c>
    </row>
    <row r="17" spans="1:3">
      <c r="A17" s="4" t="s">
        <v>520</v>
      </c>
      <c r="B17" s="9" t="n">
        <v>28.15</v>
      </c>
    </row>
    <row r="18" spans="1:3">
      <c r="A18" s="4" t="s">
        <v>521</v>
      </c>
      <c r="B18" s="9" t="n">
        <v>15.31</v>
      </c>
      <c r="C18" s="8" t="n">
        <v>15.51</v>
      </c>
    </row>
    <row r="19" spans="1:3">
      <c r="A19" s="4" t="s">
        <v>522</v>
      </c>
      <c r="B19" s="9" t="n">
        <v>15.39</v>
      </c>
    </row>
    <row r="20" spans="1:3">
      <c r="A20" s="4" t="s">
        <v>523</v>
      </c>
      <c r="B20" s="8" t="n">
        <v>16.8</v>
      </c>
    </row>
    <row r="21" spans="1:3">
      <c r="A21" s="3" t="s">
        <v>524</v>
      </c>
    </row>
    <row r="22" spans="1:3">
      <c r="A22" s="4" t="s">
        <v>525</v>
      </c>
      <c r="B22" s="4" t="s">
        <v>526</v>
      </c>
      <c r="C22" s="4" t="s">
        <v>527</v>
      </c>
    </row>
    <row r="23" spans="1:3">
      <c r="A23" s="4" t="s">
        <v>528</v>
      </c>
      <c r="B23" s="4" t="s">
        <v>529</v>
      </c>
    </row>
    <row r="24" spans="1:3">
      <c r="A24" s="4" t="s">
        <v>530</v>
      </c>
      <c r="B24" s="4" t="s">
        <v>531</v>
      </c>
    </row>
    <row r="25" spans="1:3">
      <c r="A25" s="4" t="s">
        <v>532</v>
      </c>
      <c r="B25" s="4" t="s">
        <v>533</v>
      </c>
    </row>
    <row r="26" spans="1:3">
      <c r="A26" s="4" t="s">
        <v>513</v>
      </c>
      <c r="B26" s="4" t="s">
        <v>526</v>
      </c>
    </row>
    <row r="27" spans="1:3">
      <c r="A27" s="4" t="s">
        <v>514</v>
      </c>
      <c r="B27" s="4" t="s">
        <v>534</v>
      </c>
    </row>
    <row r="28" spans="1:3">
      <c r="A28" s="3" t="s">
        <v>535</v>
      </c>
    </row>
    <row r="29" spans="1:3">
      <c r="A29" s="4" t="s">
        <v>525</v>
      </c>
      <c r="B29" s="7" t="n">
        <v>18900</v>
      </c>
      <c r="C29" s="7" t="n">
        <v>766</v>
      </c>
    </row>
    <row r="30" spans="1:3">
      <c r="A30" s="4" t="s">
        <v>530</v>
      </c>
      <c r="B30" s="5" t="n">
        <v>921</v>
      </c>
    </row>
    <row r="31" spans="1:3">
      <c r="A31" s="4" t="s">
        <v>513</v>
      </c>
      <c r="B31" s="5" t="n">
        <v>16862</v>
      </c>
    </row>
    <row r="32" spans="1:3">
      <c r="A32" s="4" t="s">
        <v>514</v>
      </c>
      <c r="B32" s="7" t="n">
        <v>51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536</v>
      </c>
      <c r="B1" s="2" t="s">
        <v>75</v>
      </c>
      <c r="D1" s="2" t="s">
        <v>1</v>
      </c>
    </row>
    <row r="2" spans="1:5">
      <c r="B2" s="2" t="s">
        <v>2</v>
      </c>
      <c r="C2" s="2" t="s">
        <v>76</v>
      </c>
      <c r="D2" s="2" t="s">
        <v>2</v>
      </c>
      <c r="E2" s="2" t="s">
        <v>76</v>
      </c>
    </row>
    <row r="3" spans="1:5">
      <c r="A3" s="3" t="s">
        <v>466</v>
      </c>
    </row>
    <row r="4" spans="1:5">
      <c r="A4" s="4" t="s">
        <v>537</v>
      </c>
      <c r="B4" s="4" t="s">
        <v>527</v>
      </c>
      <c r="C4" s="4" t="s">
        <v>538</v>
      </c>
    </row>
    <row r="5" spans="1:5">
      <c r="A5" s="4" t="s">
        <v>539</v>
      </c>
      <c r="B5" s="4" t="s">
        <v>540</v>
      </c>
      <c r="C5" s="4" t="s">
        <v>541</v>
      </c>
    </row>
    <row r="6" spans="1:5">
      <c r="A6" s="4" t="s">
        <v>542</v>
      </c>
      <c r="D6" s="4" t="s">
        <v>540</v>
      </c>
      <c r="E6" s="4" t="s">
        <v>541</v>
      </c>
    </row>
    <row r="7" spans="1:5">
      <c r="A7" s="4" t="s">
        <v>543</v>
      </c>
      <c r="D7" s="4" t="s">
        <v>544</v>
      </c>
      <c r="E7" s="4" t="s">
        <v>545</v>
      </c>
    </row>
    <row r="8" spans="1:5">
      <c r="A8" s="4" t="s">
        <v>546</v>
      </c>
      <c r="B8" s="4" t="s">
        <v>547</v>
      </c>
      <c r="C8" s="4" t="s">
        <v>548</v>
      </c>
      <c r="E8" s="4" t="s">
        <v>548</v>
      </c>
    </row>
    <row r="9" spans="1:5">
      <c r="A9" s="4" t="s">
        <v>549</v>
      </c>
      <c r="D9" s="4" t="s">
        <v>550</v>
      </c>
    </row>
    <row r="10" spans="1:5">
      <c r="A10" s="4" t="s">
        <v>551</v>
      </c>
      <c r="D10" s="4" t="s">
        <v>547</v>
      </c>
    </row>
    <row r="11" spans="1:5">
      <c r="A11" s="4" t="s">
        <v>552</v>
      </c>
    </row>
    <row r="12" spans="1:5">
      <c r="A12" s="3" t="s">
        <v>466</v>
      </c>
    </row>
    <row r="13" spans="1:5">
      <c r="A13" s="4" t="s">
        <v>537</v>
      </c>
      <c r="D13" s="4" t="s">
        <v>527</v>
      </c>
      <c r="E13" s="4" t="s">
        <v>538</v>
      </c>
    </row>
    <row r="14" spans="1:5">
      <c r="A14" s="4" t="s">
        <v>553</v>
      </c>
    </row>
    <row r="15" spans="1:5">
      <c r="A15" s="3" t="s">
        <v>466</v>
      </c>
    </row>
    <row r="16" spans="1:5">
      <c r="A16" s="4" t="s">
        <v>537</v>
      </c>
      <c r="D16" s="4" t="s">
        <v>554</v>
      </c>
      <c r="E16" s="4" t="s">
        <v>5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0"/>
  </cols>
  <sheetData>
    <row r="1" spans="1:2">
      <c r="A1" s="1" t="s">
        <v>556</v>
      </c>
      <c r="B1" s="2" t="s">
        <v>1</v>
      </c>
    </row>
    <row r="2" spans="1:2">
      <c r="B2" s="2" t="s">
        <v>557</v>
      </c>
    </row>
    <row r="3" spans="1:2">
      <c r="A3" s="3" t="s">
        <v>466</v>
      </c>
    </row>
    <row r="4" spans="1:2">
      <c r="A4" s="4" t="s">
        <v>558</v>
      </c>
      <c r="B4" s="8" t="n">
        <v>17.57</v>
      </c>
    </row>
    <row r="5" spans="1:2">
      <c r="A5" s="4" t="s">
        <v>494</v>
      </c>
    </row>
    <row r="6" spans="1:2">
      <c r="A6" s="3" t="s">
        <v>466</v>
      </c>
    </row>
    <row r="7" spans="1:2">
      <c r="A7" s="4" t="s">
        <v>559</v>
      </c>
      <c r="B7" s="5" t="n">
        <v>301130</v>
      </c>
    </row>
    <row r="8" spans="1:2">
      <c r="A8" s="4" t="s">
        <v>560</v>
      </c>
    </row>
    <row r="9" spans="1:2">
      <c r="A9" s="3" t="s">
        <v>466</v>
      </c>
    </row>
    <row r="10" spans="1:2">
      <c r="A10" s="4" t="s">
        <v>559</v>
      </c>
      <c r="B10" s="5" t="n">
        <v>241130</v>
      </c>
    </row>
    <row r="11" spans="1:2">
      <c r="A11" s="4" t="s">
        <v>558</v>
      </c>
      <c r="B11" s="8" t="n">
        <v>16.83</v>
      </c>
    </row>
    <row r="12" spans="1:2">
      <c r="A12" s="4" t="s">
        <v>478</v>
      </c>
      <c r="B12" s="4" t="s">
        <v>484</v>
      </c>
    </row>
    <row r="13" spans="1:2">
      <c r="A13" s="4" t="s">
        <v>561</v>
      </c>
      <c r="B13" s="4" t="s">
        <v>562</v>
      </c>
    </row>
    <row r="14" spans="1:2">
      <c r="A14" s="4" t="s">
        <v>563</v>
      </c>
    </row>
    <row r="15" spans="1:2">
      <c r="A15" s="3" t="s">
        <v>466</v>
      </c>
    </row>
    <row r="16" spans="1:2">
      <c r="A16" s="4" t="s">
        <v>559</v>
      </c>
      <c r="B16" s="5" t="n">
        <v>60000</v>
      </c>
    </row>
    <row r="17" spans="1:2">
      <c r="A17" s="4" t="s">
        <v>558</v>
      </c>
      <c r="B17" s="8" t="n">
        <v>21.27</v>
      </c>
    </row>
    <row r="18" spans="1:2">
      <c r="A18" s="4" t="s">
        <v>478</v>
      </c>
      <c r="B18" s="4" t="s">
        <v>484</v>
      </c>
    </row>
    <row r="19" spans="1:2">
      <c r="A19" s="4" t="s">
        <v>561</v>
      </c>
      <c r="B19" s="4" t="s">
        <v>5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76</v>
      </c>
    </row>
    <row r="3" spans="1:3">
      <c r="A3" s="3" t="s">
        <v>566</v>
      </c>
    </row>
    <row r="4" spans="1:3">
      <c r="A4" s="4" t="s">
        <v>567</v>
      </c>
      <c r="B4" s="5" t="n">
        <v>2657005</v>
      </c>
    </row>
    <row r="5" spans="1:3">
      <c r="A5" s="4" t="s">
        <v>568</v>
      </c>
      <c r="B5" s="5" t="n">
        <v>301130</v>
      </c>
    </row>
    <row r="6" spans="1:3">
      <c r="A6" s="4" t="s">
        <v>569</v>
      </c>
      <c r="B6" s="5" t="n">
        <v>-351400</v>
      </c>
    </row>
    <row r="7" spans="1:3">
      <c r="A7" s="4" t="s">
        <v>570</v>
      </c>
      <c r="B7" s="5" t="n">
        <v>-83030</v>
      </c>
    </row>
    <row r="8" spans="1:3">
      <c r="A8" s="4" t="s">
        <v>571</v>
      </c>
      <c r="B8" s="5" t="n">
        <v>2523705</v>
      </c>
    </row>
    <row r="9" spans="1:3">
      <c r="A9" s="3" t="s">
        <v>572</v>
      </c>
    </row>
    <row r="10" spans="1:3">
      <c r="A10" s="4" t="s">
        <v>573</v>
      </c>
      <c r="B10" s="8" t="n">
        <v>5.18</v>
      </c>
    </row>
    <row r="11" spans="1:3">
      <c r="A11" s="4" t="s">
        <v>574</v>
      </c>
      <c r="B11" s="9" t="n">
        <v>7.28</v>
      </c>
      <c r="C11" s="8" t="n">
        <v>6.11</v>
      </c>
    </row>
    <row r="12" spans="1:3">
      <c r="A12" s="4" t="s">
        <v>575</v>
      </c>
      <c r="B12" s="9" t="n">
        <v>4.89</v>
      </c>
    </row>
    <row r="13" spans="1:3">
      <c r="A13" s="4" t="s">
        <v>576</v>
      </c>
      <c r="B13" s="9" t="n">
        <v>5.48</v>
      </c>
    </row>
    <row r="14" spans="1:3">
      <c r="A14" s="4" t="s">
        <v>577</v>
      </c>
      <c r="B14" s="8" t="n">
        <v>5.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57</v>
      </c>
    </row>
    <row r="3" spans="1:2">
      <c r="A3" s="3" t="s">
        <v>579</v>
      </c>
    </row>
    <row r="4" spans="1:2">
      <c r="A4" s="4" t="s">
        <v>580</v>
      </c>
      <c r="B4" s="5" t="n">
        <v>1820910</v>
      </c>
    </row>
    <row r="5" spans="1:2">
      <c r="A5" s="4" t="s">
        <v>581</v>
      </c>
      <c r="B5" s="5" t="n">
        <v>491345</v>
      </c>
    </row>
    <row r="6" spans="1:2">
      <c r="A6" s="4" t="s">
        <v>582</v>
      </c>
      <c r="B6" s="5" t="n">
        <v>-440895</v>
      </c>
    </row>
    <row r="7" spans="1:2">
      <c r="A7" s="4" t="s">
        <v>583</v>
      </c>
      <c r="B7" s="5" t="n">
        <v>-245970</v>
      </c>
    </row>
    <row r="8" spans="1:2">
      <c r="A8" s="4" t="s">
        <v>584</v>
      </c>
      <c r="B8" s="5" t="n">
        <v>1625390</v>
      </c>
    </row>
    <row r="9" spans="1:2">
      <c r="A9" s="4" t="s">
        <v>585</v>
      </c>
      <c r="B9" s="8" t="n">
        <v>14.52</v>
      </c>
    </row>
    <row r="10" spans="1:2">
      <c r="A10" s="4" t="s">
        <v>586</v>
      </c>
      <c r="B10" s="9" t="n">
        <v>17.76</v>
      </c>
    </row>
    <row r="11" spans="1:2">
      <c r="A11" s="4" t="s">
        <v>587</v>
      </c>
      <c r="B11" s="9" t="n">
        <v>15.1</v>
      </c>
    </row>
    <row r="12" spans="1:2">
      <c r="A12" s="4" t="s">
        <v>588</v>
      </c>
      <c r="B12" s="9" t="n">
        <v>14.54</v>
      </c>
    </row>
    <row r="13" spans="1:2">
      <c r="A13" s="4" t="s">
        <v>589</v>
      </c>
      <c r="B13" s="8" t="n">
        <v>15.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90</v>
      </c>
      <c r="B1" s="2" t="s">
        <v>591</v>
      </c>
      <c r="C1" s="2" t="s">
        <v>2</v>
      </c>
      <c r="D1" s="2" t="s">
        <v>27</v>
      </c>
    </row>
    <row r="2" spans="1:4">
      <c r="A2" s="3" t="s">
        <v>592</v>
      </c>
    </row>
    <row r="3" spans="1:4">
      <c r="A3" s="4" t="s">
        <v>593</v>
      </c>
      <c r="C3" s="4" t="s">
        <v>594</v>
      </c>
    </row>
    <row r="4" spans="1:4">
      <c r="A4" s="4" t="s">
        <v>595</v>
      </c>
      <c r="D4" s="7" t="n">
        <v>19000</v>
      </c>
    </row>
    <row r="5" spans="1:4">
      <c r="A5" s="4" t="s">
        <v>596</v>
      </c>
    </row>
    <row r="6" spans="1:4">
      <c r="A6" s="3" t="s">
        <v>592</v>
      </c>
    </row>
    <row r="7" spans="1:4">
      <c r="A7" s="4" t="s">
        <v>597</v>
      </c>
      <c r="B7" s="7" t="n">
        <v>19000</v>
      </c>
    </row>
    <row r="8" spans="1:4">
      <c r="A8" s="4" t="s">
        <v>595</v>
      </c>
      <c r="C8" s="7" t="n">
        <v>1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8:45:10Z</dcterms:created>
  <dcterms:modified xmlns:dcterms="http://purl.org/dc/terms/" xmlns:xsi="http://www.w3.org/2001/XMLSchema-instance" xsi:type="dcterms:W3CDTF">2018-10-30T18:45:10Z</dcterms:modified>
</cp:coreProperties>
</file>